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irm Condensed Con" sheetId="6" state="visible" r:id="rId6"/>
    <sheet xmlns:r="http://schemas.openxmlformats.org/officeDocument/2006/relationships" name="Organization and Principal Acti"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Equipment, Net" sheetId="11" state="visible" r:id="rId11"/>
    <sheet xmlns:r="http://schemas.openxmlformats.org/officeDocument/2006/relationships" name="Intangible Assets, Net" sheetId="12" state="visible" r:id="rId12"/>
    <sheet xmlns:r="http://schemas.openxmlformats.org/officeDocument/2006/relationships" name="Accounts Payable, Accruals and " sheetId="13" state="visible" r:id="rId13"/>
    <sheet xmlns:r="http://schemas.openxmlformats.org/officeDocument/2006/relationships" name="Other Income (Expense), Ne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Stock Option" sheetId="17" state="visible" r:id="rId17"/>
    <sheet xmlns:r="http://schemas.openxmlformats.org/officeDocument/2006/relationships" name="Related Party Transactions" sheetId="18" state="visible" r:id="rId18"/>
    <sheet xmlns:r="http://schemas.openxmlformats.org/officeDocument/2006/relationships" name="Concentrations and Risk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Accoun_2" sheetId="26" state="visible" r:id="rId26"/>
    <sheet xmlns:r="http://schemas.openxmlformats.org/officeDocument/2006/relationships" name="Prepaid Expenses and Other Cu_2" sheetId="27" state="visible" r:id="rId27"/>
    <sheet xmlns:r="http://schemas.openxmlformats.org/officeDocument/2006/relationships" name="Equipment, Net (Tables)" sheetId="28" state="visible" r:id="rId28"/>
    <sheet xmlns:r="http://schemas.openxmlformats.org/officeDocument/2006/relationships" name="Intangible Assets, Net (Tables)" sheetId="29" state="visible" r:id="rId29"/>
    <sheet xmlns:r="http://schemas.openxmlformats.org/officeDocument/2006/relationships" name="Accounts Payable, Accruals an_2" sheetId="30" state="visible" r:id="rId30"/>
    <sheet xmlns:r="http://schemas.openxmlformats.org/officeDocument/2006/relationships" name="Other Income (Expense), Net (Ta"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Organization and Principal Ac_3" sheetId="35" state="visible" r:id="rId35"/>
    <sheet xmlns:r="http://schemas.openxmlformats.org/officeDocument/2006/relationships" name="Organization and Principal Ac_4" sheetId="36" state="visible" r:id="rId36"/>
    <sheet xmlns:r="http://schemas.openxmlformats.org/officeDocument/2006/relationships" name="Liquidity and Going Concern (De"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Prepaid Expenses and Other Cu_3" sheetId="42" state="visible" r:id="rId42"/>
    <sheet xmlns:r="http://schemas.openxmlformats.org/officeDocument/2006/relationships" name="Equipment, Net (Details)" sheetId="43" state="visible" r:id="rId43"/>
    <sheet xmlns:r="http://schemas.openxmlformats.org/officeDocument/2006/relationships" name="Equipment, Net - Schedule of Eq" sheetId="44" state="visible" r:id="rId44"/>
    <sheet xmlns:r="http://schemas.openxmlformats.org/officeDocument/2006/relationships" name="Intangible Assets, Net (Details" sheetId="45" state="visible" r:id="rId45"/>
    <sheet xmlns:r="http://schemas.openxmlformats.org/officeDocument/2006/relationships" name="Intangible Assets, Net - Schedu" sheetId="46" state="visible" r:id="rId46"/>
    <sheet xmlns:r="http://schemas.openxmlformats.org/officeDocument/2006/relationships" name="Accounts Payable, Accruals an_3" sheetId="47" state="visible" r:id="rId47"/>
    <sheet xmlns:r="http://schemas.openxmlformats.org/officeDocument/2006/relationships" name="Other Income (Expense), Net - S" sheetId="48" state="visible" r:id="rId48"/>
    <sheet xmlns:r="http://schemas.openxmlformats.org/officeDocument/2006/relationships" name="Equity (Details)" sheetId="49" state="visible" r:id="rId49"/>
    <sheet xmlns:r="http://schemas.openxmlformats.org/officeDocument/2006/relationships" name="Income Taxes (Details)" sheetId="50" state="visible" r:id="rId50"/>
    <sheet xmlns:r="http://schemas.openxmlformats.org/officeDocument/2006/relationships" name="Income Taxes - Schedule of Inco" sheetId="51" state="visible" r:id="rId51"/>
    <sheet xmlns:r="http://schemas.openxmlformats.org/officeDocument/2006/relationships" name="Income Taxes - Schedule of Reco" sheetId="52" state="visible" r:id="rId52"/>
    <sheet xmlns:r="http://schemas.openxmlformats.org/officeDocument/2006/relationships" name="Income Taxes - Schedule of Comp" sheetId="53" state="visible" r:id="rId53"/>
    <sheet xmlns:r="http://schemas.openxmlformats.org/officeDocument/2006/relationships" name="Stock Option (Details)" sheetId="54" state="visible" r:id="rId54"/>
    <sheet xmlns:r="http://schemas.openxmlformats.org/officeDocument/2006/relationships" name="Related Party Transactions (Det" sheetId="55" state="visible" r:id="rId55"/>
    <sheet xmlns:r="http://schemas.openxmlformats.org/officeDocument/2006/relationships" name="Related Party Transactions - Sc" sheetId="56" state="visible" r:id="rId56"/>
    <sheet xmlns:r="http://schemas.openxmlformats.org/officeDocument/2006/relationships" name="Related Party Transactions - _2" sheetId="57" state="visible" r:id="rId57"/>
    <sheet xmlns:r="http://schemas.openxmlformats.org/officeDocument/2006/relationships" name="Concentrations and Risks (Detai"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Dec. 31, 2024</t>
        </is>
      </c>
      <c r="C2" s="2" t="inlineStr">
        <is>
          <t>Mar. 3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dvanced Biomed Inc</t>
        </is>
      </c>
      <c r="C13" s="4" t="inlineStr">
        <is>
          <t xml:space="preserve"> </t>
        </is>
      </c>
    </row>
    <row r="14">
      <c r="A14" s="4" t="inlineStr">
        <is>
          <t>Entity Central Index Key</t>
        </is>
      </c>
      <c r="B14" s="4" t="inlineStr">
        <is>
          <t>0001941029</t>
        </is>
      </c>
      <c r="C14" s="4" t="inlineStr">
        <is>
          <t xml:space="preserve"> </t>
        </is>
      </c>
    </row>
    <row r="15">
      <c r="A15" s="4" t="inlineStr">
        <is>
          <t>Entity File Number</t>
        </is>
      </c>
      <c r="B15" s="4" t="inlineStr">
        <is>
          <t>001-42548</t>
        </is>
      </c>
      <c r="C15" s="4" t="inlineStr">
        <is>
          <t xml:space="preserve"> </t>
        </is>
      </c>
    </row>
    <row r="16">
      <c r="A16" s="4" t="inlineStr">
        <is>
          <t>Entity Tax Identification Number</t>
        </is>
      </c>
      <c r="B16" s="4" t="inlineStr">
        <is>
          <t>87-217717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ul. 16,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No. 689-85 Xiaodong Road</t>
        </is>
      </c>
      <c r="C27" s="4" t="inlineStr">
        <is>
          <t xml:space="preserve"> </t>
        </is>
      </c>
    </row>
    <row r="28">
      <c r="A28" s="4" t="inlineStr">
        <is>
          <t>Entity Address, Address Line Two</t>
        </is>
      </c>
      <c r="B28" s="4" t="inlineStr">
        <is>
          <t>Yongkang
District</t>
        </is>
      </c>
      <c r="C28" s="4" t="inlineStr">
        <is>
          <t xml:space="preserve"> </t>
        </is>
      </c>
    </row>
    <row r="29">
      <c r="A29" s="4" t="inlineStr">
        <is>
          <t>Entity Address, City or Town</t>
        </is>
      </c>
      <c r="B29" s="4" t="inlineStr">
        <is>
          <t>Tainan City</t>
        </is>
      </c>
      <c r="C29" s="4" t="inlineStr">
        <is>
          <t xml:space="preserve"> </t>
        </is>
      </c>
    </row>
    <row r="30">
      <c r="A30" s="4" t="inlineStr">
        <is>
          <t>Entity Address, Country</t>
        </is>
      </c>
      <c r="B30" s="4" t="inlineStr">
        <is>
          <t>TW</t>
        </is>
      </c>
      <c r="C30" s="4" t="inlineStr">
        <is>
          <t xml:space="preserve"> </t>
        </is>
      </c>
    </row>
    <row r="31">
      <c r="A31" s="4" t="inlineStr">
        <is>
          <t>Entity Address, Postal Zip Code</t>
        </is>
      </c>
      <c r="B31" s="4" t="inlineStr">
        <is>
          <t>0000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86</t>
        </is>
      </c>
      <c r="C33" s="4" t="inlineStr">
        <is>
          <t xml:space="preserve"> </t>
        </is>
      </c>
    </row>
    <row r="34">
      <c r="A34" s="4" t="inlineStr">
        <is>
          <t>Local Phone Number</t>
        </is>
      </c>
      <c r="B34" s="4" t="inlineStr">
        <is>
          <t>6-3121716</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01 per share</t>
        </is>
      </c>
      <c r="C36" s="4" t="inlineStr">
        <is>
          <t xml:space="preserve"> </t>
        </is>
      </c>
    </row>
    <row r="37">
      <c r="A37" s="4" t="inlineStr">
        <is>
          <t>Trading Symbol</t>
        </is>
      </c>
      <c r="B37" s="4" t="inlineStr">
        <is>
          <t>ADVB</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216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6 Months Ended</t>
        </is>
      </c>
    </row>
    <row r="2">
      <c r="B2" s="2" t="inlineStr">
        <is>
          <t>Dec. 31, 2024</t>
        </is>
      </c>
    </row>
    <row r="3">
      <c r="A3" s="3" t="inlineStr">
        <is>
          <t>Prepaid Expenses and Other Current Assets, Net [Abstract]</t>
        </is>
      </c>
      <c r="B3" s="4" t="inlineStr">
        <is>
          <t xml:space="preserve"> </t>
        </is>
      </c>
    </row>
    <row r="4">
      <c r="A4" s="4" t="inlineStr">
        <is>
          <t>PREPAID EXPENSES AND OTHER CURRENT ASSETS, NET</t>
        </is>
      </c>
      <c r="B4" s="4" t="inlineStr">
        <is>
          <t xml:space="preserve">4. PREPAID EXPENSES AND OTHER CURRENT ASSETS,
NET
December 31, June 30,
US$ US$
(unaudited)
Tax refundable 206,895 161,142
Other receivables 48,990 44,035
Prepayment 225,771 237,960
Total prepaid expenses and other current assets 481,656 443,137
Less: allowance for credit losses - -
Total prepaid expenses and other current assets 481,656 443,1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Net</t>
        </is>
      </c>
      <c r="B1" s="2" t="inlineStr">
        <is>
          <t>6 Months Ended</t>
        </is>
      </c>
    </row>
    <row r="2">
      <c r="B2" s="2" t="inlineStr">
        <is>
          <t>Dec. 31, 2024</t>
        </is>
      </c>
    </row>
    <row r="3">
      <c r="A3" s="3" t="inlineStr">
        <is>
          <t>Equipment Net [Abstract]</t>
        </is>
      </c>
      <c r="B3" s="4" t="inlineStr">
        <is>
          <t xml:space="preserve"> </t>
        </is>
      </c>
    </row>
    <row r="4">
      <c r="A4" s="4" t="inlineStr">
        <is>
          <t>EQUIPMENT, NET</t>
        </is>
      </c>
      <c r="B4" s="4" t="inlineStr">
        <is>
          <t>5. EQUIPMENT, NET Equipment, net, consists of the following:
December 31, 2024 June 30,
US$ US$
(unaudited)
Lab equipment 1,484,810 1,486,392
Computer equipment 31,582 31,746
Furniture and fixtures 35,136 35,332
Leasehold improvements 200,629 201,515
1,752,157 1,754,985
Less: accumulated depreciation (1,351,150 ) (1,230,457 )
Equipment, net 401,007 524,528 Depreciation expenses were approximately US$65,517
and US$57,899 for the three-month periods ended December 31, 2024 and 2023, respectively. Depreciation expenses were approximately US$132,807
and US$96,688 and for the six-month period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6. INTANGIBLE ASSETS, NET The following table summarizes the carrying amount
of the Company’s finite-lived intangible assets:
December 31, June 30,
US$ US$
(unaudited)
Acquired technology 365,277 391,016
Less: accumulated amortization (314,761 ) (272,018 )
50,516 118,998 Finite-lived intangible assets are carried at
cost less accumulated amortization. Amortization expense was approximately US$33,554 and US$31,692 for the three-month periods ended December
31, 2024 and 2023, respectively. Amortization expense was approximately US$68,482 and US$65,987 for the six-month periods ended December
31, 2024 and 2023, respectively.
December 31, 2024 June 30, 2024
US$ US$
(unaudited)
Acquired patents through acquisition 1,617,974 1,617,974
Less: impairment (1,617,974 ) (1,617,974 )
— — As of December 31, 2024 and June 30, 2024, the
Company had finite-lived intangible assets of US$1.6 million of purchased patents from the acquisition of Shanghai Sglcell Biotech Co.,
Ltd. The accumulated impairment allowance recognized was US$1,617,974 as of December 31, 2024 and June 30, 2024, respectively, as management
assessed that there were changes in circumstances indicate that the carrying value of the assets might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als and Other Current Liabilities</t>
        </is>
      </c>
      <c r="B1" s="2" t="inlineStr">
        <is>
          <t>6 Months Ended</t>
        </is>
      </c>
    </row>
    <row r="2">
      <c r="B2" s="2" t="inlineStr">
        <is>
          <t>Dec. 31, 2024</t>
        </is>
      </c>
    </row>
    <row r="3">
      <c r="A3" s="3" t="inlineStr">
        <is>
          <t>Accounts Payable Accruals and Other Current Liabilities [Abstract]</t>
        </is>
      </c>
      <c r="B3" s="4" t="inlineStr">
        <is>
          <t xml:space="preserve"> </t>
        </is>
      </c>
    </row>
    <row r="4">
      <c r="A4" s="4" t="inlineStr">
        <is>
          <t>ACCOUNTS PAYABLE, ACCRUALS AND OTHER CURRENT LIABILITIES</t>
        </is>
      </c>
      <c r="B4" s="4" t="inlineStr">
        <is>
          <t>7. ACCOUNTS PAYABLE, ACCRUALS AND OTHER CURRENT
LIABILITIES Account Payable, accrued expenses and other liabilities
consists of the following:
December 31, June 30,
US$ US$
(unaudited)
Accounts Payable 617,865 620,476
Payroll payable 145,295 77,113
Amount due to related parties – major stockholders * 355,433 113,812
Amount due to related parties – related corporations** 1,267,052 674,262
Other payable# 1,209,448 1,184,586
3,595,093 2,670,249
* The amount due to the Company’s major stockholders as
of December 31, 2024 and June 30, 2024 are non-trade, unsecured, interest-free and repayable on demand.
** The amount due to related corporations, which the Company’s
major stockholders have controlling equity interest in, as of December 31, 2024 and June 30, 2024 are non-trade, unsecured, interest-free
and repayable on demand.
# The amount consists of payables owed to third party creditors,
which are unsecured, interest-free and repayable on demand, and other payables due to operational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t>
        </is>
      </c>
      <c r="B1" s="2" t="inlineStr">
        <is>
          <t>6 Months Ended</t>
        </is>
      </c>
    </row>
    <row r="2">
      <c r="B2" s="2" t="inlineStr">
        <is>
          <t>Dec. 31, 2024</t>
        </is>
      </c>
    </row>
    <row r="3">
      <c r="A3" s="3" t="inlineStr">
        <is>
          <t>Other Income (Expense), Net [Abstract]</t>
        </is>
      </c>
      <c r="B3" s="4" t="inlineStr">
        <is>
          <t xml:space="preserve"> </t>
        </is>
      </c>
    </row>
    <row r="4">
      <c r="A4" s="4" t="inlineStr">
        <is>
          <t>OTHER INCOME (EXPENSE), NET</t>
        </is>
      </c>
      <c r="B4" s="4" t="inlineStr">
        <is>
          <t xml:space="preserve">8. OTHER INCOME (EXPENSE), NET
For the three-month periods ended December 31, For the six-month periods ended December 31,
2024 2023 2024 2023
US$ US$ US$ US$
(Unaudited) (Unaudited) (Unaudited) (Unaudited)
Other expense, net (32,077 ) (719 ) (29,736 ) (115 )
Foreign exchange gain (loss) (365,515 ) 486,710 (113,419 ) 155,021
Other income (expense), net (397,592 ) 485,991 (143,155 ) 154,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4</t>
        </is>
      </c>
    </row>
    <row r="3">
      <c r="A3" s="3" t="inlineStr">
        <is>
          <t>Equity [Abstract]</t>
        </is>
      </c>
      <c r="B3" s="4" t="inlineStr">
        <is>
          <t xml:space="preserve"> </t>
        </is>
      </c>
    </row>
    <row r="4">
      <c r="A4" s="4" t="inlineStr">
        <is>
          <t>EQUITY</t>
        </is>
      </c>
      <c r="B4" s="4" t="inlineStr">
        <is>
          <t>9. EQUITY For the sake of undertaking a public offering
of the Company’s common stock, the Company has performed a series of re-organizing transactions resulting in 20,000,000 of common
stock and 20,000,000 of common stock outstanding as of December 31, 2024 and June 30, 2024 giving the retroactive effects to the 4 for
1 share split effected on May 16, 2023 and 5 for 1 reverse share split effected on October 15, 2024. The Company has accounted for these
shares had they been issued and outstanding at the beginning of the first period presented. The Company only has one single class of common
stock that is accounted for as permanent equity. On May 16, 2023, the Company effected a forward
share split of all issued and outstanding shares of 25,000,000 shares at a ratio of 1-to-4. As a result of the forward split, the Company
now have 100,000,000 common stock issued and outstanding as of the date hereof. The Company believed it is appropriate to reflect the
above transactions on a retroactive basis similar to share split or dividend pursuant to ASC 260. All references made to share or per
share amounts in the accompanying unaudited interim condensed consolidated financial statements and applicable disclosures have been retroactively
adjusted to reflect the 4 for 1 share split. The shares of common stock retain a par value of $0.001 per share. Accordingly, an amount
equal to the par value of the increased shares resulting from the stock split was reclassified from “Additional paid-in capital”
to “Common stock”. On October 15, 2024, the Company effected the reverse
share split of all issued and outstanding shares of 100,000,000 shares at a ratio of 5:1. As a result of the reverse share split, the
Company now have 20,000,000 common stock issued and outstanding as of the date hereof. Unless indicated or the context otherwise requires,
all number of common stock in this report has been retrospectively adjusted for the reverse share split, as if such reverse share
split occurred on the first day of the years presented. On March 07, 2025, the Company completed its initial
public offering. In this offering, the Company issued 1,640,000 Ordinary Shares at a price of US$4.00 per share. The Company received
gross proceeds in the amount of US$6.56 million before deducting any underwriting discounts or expenses. The Shares began trading on the
Nasdaq Capital Market on March 6, 2025 under the ticker symbol “ADV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4</t>
        </is>
      </c>
    </row>
    <row r="3">
      <c r="A3" s="3" t="inlineStr">
        <is>
          <t>Income Taxes [Abstract]</t>
        </is>
      </c>
      <c r="B3" s="4" t="inlineStr">
        <is>
          <t xml:space="preserve"> </t>
        </is>
      </c>
    </row>
    <row r="4">
      <c r="A4" s="4" t="inlineStr">
        <is>
          <t>INCOME TAXES</t>
        </is>
      </c>
      <c r="B4" s="4" t="inlineStr">
        <is>
          <t>10. INCOME TAXES The Company is not an operating company but a
holding company incorporated in the State of Nevada and is considered U.S. tax resident under U.S. tax laws; accordingly, it is subject
to U.S. tax laws at a statutory tax rate of 21%. The Company is subject to the State of Nevada tax laws at a tax rate of 0%. The Company’s net deferred income tax assets
as of December 31, 2024 and June 30, 2024 consist of net operating loss carry forwards. The net operating loss carry forwards for U.S.
federal tax and Taiwan, China, Hong Kong tax purposes are available for carry forward indefinitely for use in offsetting taxable income.
The U.S. federal net operating loss carry forward offset is limited to up to 80% of the taxable income. As of December 31, 2024 and June 30, 2024, the
Company had total net operating loss carry forwards of approximately $10,246,829 and $8,767,393, which consists of China net operating
loss carry forwards of $4,355,204 and $3,817,009, Taiwan net operating losses of $4,510,736 and $4,200,888 , Hong Kong net operating
loss carry forwards of $4,723 and $5,014, and US net operating loss carry forwards of $1,376,166 and $744,480. Taiwan The Company’s operating
subsidiary, Advanced Biomed Inc. (Taiwan) is considered Taiwan tax resident enterprises under Taiwan tax laws; accordingly, it is subject
to enterprise income tax on its taxable income as determined under Taiwan tax laws at a statutory tax rate of 20%. China The Company’s operating
subsidiary, Shanghai Sglcell Biotech Co., Ltd. is considered PRC resident enterprises under Enterprise Income Tax Law of the PRC; accordingly,
it is subject to enterprise income tax on their taxable income as determined under Enterprise Income Tax Law of the PRC at a statutory
tax rate of 25%. Hong Kong Under the current Hong Kong
Inland Revenue Ordinance, a two-tier corporate income tax system was implemented in Hong Kong, which is 8.25% for the first
HK$2.0 million taxable income, and 16.5% for the subsequent taxable income generated from operations in Hong Kong. The Company’s
subsidiary, Advanced Biomed HK Limited is considered Hong Kong tax resident under Hong Kong Tax Law; accordingly, it is subject to corporate
income tax on its taxable income at 8.25% with nil nil The income tax provision consists of the following
component:
For the three-month periods ended December 31, For the six-month periods ended December 31,
2024 2023 2024 2023
US$ US$ US$ US$
(Unaudited) (Unaudited) (Unaudited) (Unaudited)
Income tax expense - - - - The following table reconciles the operating
profit to the Company’s effective tax rate:
For
the six-month periods ended December
31,
2024 2023
(unaudited) (unaudited)
Loss before tax (1,173,484 ) (916,661 )
Statutory income tax rate 21 % 21 %
Income tax expense calculated at the statutory tax rate - -
Effect of tax losses carry forwards (2,068,779 ) (1,759,272 )
Effect of subsidiaries foreign income (loss) 2,068,779 1,759,272
Income tax expense - -
Effective tax rate - % - % The component of deferred tax assets are as follows:
December 31, 2024 June 30,
US$ US$
(unaudited)
Net operating losses carry forward 2,068,779 2,019,708
Valuation allowance (2,068,779 ) (2,019,708 )
Deferred tax assets, net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Option</t>
        </is>
      </c>
      <c r="B1" s="2" t="inlineStr">
        <is>
          <t>6 Months Ended</t>
        </is>
      </c>
    </row>
    <row r="2">
      <c r="B2" s="2" t="inlineStr">
        <is>
          <t>Dec. 31, 2024</t>
        </is>
      </c>
    </row>
    <row r="3">
      <c r="A3" s="3" t="inlineStr">
        <is>
          <t>Stock Option [Abstract]</t>
        </is>
      </c>
      <c r="B3" s="4" t="inlineStr">
        <is>
          <t xml:space="preserve"> </t>
        </is>
      </c>
    </row>
    <row r="4">
      <c r="A4" s="4" t="inlineStr">
        <is>
          <t>STOCK OPTION</t>
        </is>
      </c>
      <c r="B4" s="4" t="inlineStr">
        <is>
          <t>11. STOCK OPTION Effective from March 30, 2023, the Stock Incentive
Plan (the “2023 Plan”) was approved by the Company's Board of Directors. Under the 2023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or exercise price, conditions and other terms of each award are determined by the Board of Directors, except that the
term of the options shall not exceed 10 years. A total of 15 million shares of our common stock are subject to the 2023 Plan and maybe
either a qualified or non-qualified stock option. The shares issued for the 2023 Plan may be either treasury or authorized and unissued
shares. As of the date of this prospectus, the Company has granted no stock options to purchase any shares of the common stock under the
2023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 These related parties of the Company with whom
transactions are reported in these financial statements are as follows: Name of Related Party Relationship to Us Yi Lu, Ph.D. Chairman of the Board and Chief Executive Officer of the Company Hung To Pau, Ph.D. Director, Secretary and Shareholder of the Company Steven I-Fang Cheng, Ph.D. Chief Technology Officer of the Company Chen-Yi Lee Chen-Yi Lee is the sole director and the controlling person of Advance On Ventures Limited, which owns 10.92% equity interest in the Company and has sole voting and dispositive power over shares beneficially owned by Advance On Ventures Limited. Chen-Yi Lee is also the Shareholder of the Company Advance On Ventures Limited Shareholder of the Company Well Fancy Development Ltd Hung To Pau is the director and shareholder of the entity Shanghai Junfu Electronic Technology Co., Ltd. Hung To Pau is the legal person and shareholder of the entity In the ordinary course of business, during the six-month
periods ended December 31, 2024 and 2023, the Company was involved in certain transactions, either at cost or current market prices, and
on the normal commercial terms with related parties. The following table provides the transactions with these parties for the years
as presented (for the portion of such period that they were considered related):
December 31, 2024 June 30,
US$ US$
(unaudited)
Amount due to related parties – major stockholders
Name of related party
Yi Lu, Ph.D. (1) 109,125 110,268
Chen-Yi Lee (2) 2,434 3,544
Hung To Pau, Ph.D. (3) 243,874 -
355,433 113,812
Amount due to related parties – related corporations
Name of related party
Well Fancy Development Ltd (4) 506,705 -
Shanghai Junfu Electronic Technology Co., Ltd. (5) 760,347 674,262
1,267,052 674,262 1. Advanced Biomed Inc. (Taiwan) entered into an unsecured, interest-free loan to Yi Lu, Ph.D. amounting to NTD 3,578,212 (approximately US$109,125) for general working capital in January 2023. As of December 31, 2024 and June 30, 2024, the loan balance due to Yi Lu amounted to US$109,125 and US$110,268, respectively. 2. Payments of expenses on behalf of Advanced Biomed Inc. (Taiwan). 3. Advanced Biomed Inc.(HK) entered into one unsecured, interest-free loan to Hung To Pau, Ph.D. amounting to US$200,000 for general working capital in July 2024. And Shanghai Sglcell Biotech Co., Ltd entered into three unsecured, interest-free loans to Hung To Pau, Ph.D. amounting to RMB122,566 (approximately US$16,792), RMB121,681 (approximately US$16,670) and RMB76,000 (approximately US$10,412) for general working capital in October 2024, November 2024 and December 2024. As of December 31, 2024, the loan balance due to Hung To Pau, Ph.D. totally amounted to US$200,000 and RMB320,247 (approximately US$43,874) for general working capital. 4. Advanced Biomed Inc.(Taiwan) entered into four unsecured, interest-free loans to Well Fancy Development Ltd amounting to NTD 5,740,600 (approximately US$175,072), NTD 1,911,944 (approximately US$58,309), NTD 1,906,840 (approximately US$58,153) and NTD 3,121,500 (approximately US$95,196) for general working capital in July 2024, October 2024, November 2024 and December 2024. And Advanced Biomed Inc. entered into one unsecured, interest-free loan to Well Fancy Development Ltd amounting to US$119,975 for general working capital in November 2024. As of December 31, 2024, the loan balance due to Well Fancy Development Ltd totally amounted to NTD 12,680,884 (approximately US$386,730) and US$119,975 for general working capital. Advanced Biomed Inc.(Taiwan) entered into ten unsecured, interest-free loans to Well Fancy Development Ltd amounting to NTD 2,967,700 (approximately US$91,455), NTD 2,989,873 (approximately US$92,138), NTD 4,270,200 (approximately US$131,593), NTD 1,945,000 (approximately US$59,938), NTD 1,858,120 (approximately US$57,261), NTD 2,912,200 (approximately US$89,744), NTD 2,890,065 (approximately US$89,062), NTD 5,857,750 (approximately US$180,516), NTD 4,356,145 (approximately US$134,242) and NTD 3,732,100 (approximately US$115,011) for general working capital in August 2022, April 2023, May 2023, June 2023, July 2023, August 2023, October 2023, December 2023, February 2024 and April 2024, respectively. And Advanced Biomed Inc. entered into five unsecured, interest-free loan to Well Fancy Development Ltd amounting to US$6,000, $9,975, $79,975, $299,975, $149,975 for general working capital in September 2021, July 2023, September 2023, December 2023, April 2024, respectively. As of June 30, 2024, the loan balance due to Well Fancy Development Ltd totally amounted to NTD 33,779,153 (approximately US$1,040,960) and amounted to US$545,900 for general working capital. And the total amount due to Well Fancy Development Ltd of NTD 33,779,153 (approximately US$1,040,960) and US$545,900, totalling US$1,586,860, have been waived off by Well Fancy Development Ltd on June 30, 2024. 5. Shanghai Sglcell Biotech Co., Ltd entered into five unsecured, interest-free loans to Shanghai Junfu Electronic Technology Co., Ltd. amounting to RMB500,000 (approximately US$68,500) in April 2023, May 2023, June 2023 and September 2023, respectively, and RMB700,000 (approximately US$95,900), RMB1,500,000 (approximately US$205,497), RMB700,000 (approximately US$95,900) and RMB650,000 (approximately US$89,050) in January 2024, March 2024, June 2024 and October 2024, respectively, for general working capital. As of December 31, 2024 and June 30, 2024, the loan balance due to Shanghai Junfu Electronic Technology Co., Ltd totally amounted to RMB5,550,000 (approximately US$760,347) and RMB4,900,000 (approximately to US$674,26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t>
        </is>
      </c>
      <c r="B1" s="2" t="inlineStr">
        <is>
          <t>6 Months Ended</t>
        </is>
      </c>
    </row>
    <row r="2">
      <c r="B2" s="2" t="inlineStr">
        <is>
          <t>Dec. 31, 2024</t>
        </is>
      </c>
    </row>
    <row r="3">
      <c r="A3" s="3" t="inlineStr">
        <is>
          <t>Concentrations and Risks [Abstract]</t>
        </is>
      </c>
      <c r="B3" s="4" t="inlineStr">
        <is>
          <t xml:space="preserve"> </t>
        </is>
      </c>
    </row>
    <row r="4">
      <c r="A4" s="4" t="inlineStr">
        <is>
          <t>CONCENTRATIONS AND RISKS</t>
        </is>
      </c>
      <c r="B4" s="4" t="inlineStr">
        <is>
          <t>13. CONCENTRATIONS AND RISKS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other receivables (exclude prepayments) and cash and bank deposits presented on the consolidated balance sheets. The Company has no other
financial assets which carry significant exposure to credit risk.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60 days, including the servicing of financial obligations; this excludes
the potential impact of extreme circumstances that cannot reasonably be predicted, such as natural disasters. Foreign currency risk Foreign currency risk is the risk that the fair
value or future cash flows of an exposure will fluctuate because of changes in foreign exchange rates. The company’s exposure to
the risk of changes in foreign exchange rates relates primarily to the Company’s operating activities (when expense is denominated
in a foreign currency) and the Company’s net investments in foreign subsidiaries. Impact of Inflation Inflation in Taiwan and PRC has not materially
affected the Company’s profitability and operating results. However, the Company can provide no assurance that we will be unaffected
by higher inflation rates in Taiwan and PRC or globally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Consolidated Balance Sheets - USD ($)</t>
        </is>
      </c>
      <c r="C1" s="2" t="inlineStr">
        <is>
          <t>Dec. 31, 2024</t>
        </is>
      </c>
      <c r="D1" s="2" t="inlineStr">
        <is>
          <t>Jun. 30, 2024</t>
        </is>
      </c>
    </row>
    <row r="2">
      <c r="A2" s="3" t="inlineStr">
        <is>
          <t>Current assets:</t>
        </is>
      </c>
      <c r="C2" s="4" t="inlineStr">
        <is>
          <t xml:space="preserve"> </t>
        </is>
      </c>
      <c r="D2" s="4" t="inlineStr">
        <is>
          <t xml:space="preserve"> </t>
        </is>
      </c>
    </row>
    <row r="3">
      <c r="A3" s="4" t="inlineStr">
        <is>
          <t>Cash</t>
        </is>
      </c>
      <c r="C3" s="6" t="n">
        <v>2657235</v>
      </c>
      <c r="D3" s="6" t="n">
        <v>2607973</v>
      </c>
    </row>
    <row r="4">
      <c r="A4" s="4" t="inlineStr">
        <is>
          <t>Prepaid expenses and other current assets, net</t>
        </is>
      </c>
      <c r="C4" s="5" t="n">
        <v>481656</v>
      </c>
      <c r="D4" s="5" t="n">
        <v>443137</v>
      </c>
    </row>
    <row r="5">
      <c r="A5" s="4" t="inlineStr">
        <is>
          <t>Total current assets</t>
        </is>
      </c>
      <c r="C5" s="5" t="n">
        <v>3138891</v>
      </c>
      <c r="D5" s="5" t="n">
        <v>3051110</v>
      </c>
    </row>
    <row r="6">
      <c r="A6" s="4" t="inlineStr">
        <is>
          <t>Equipment, net</t>
        </is>
      </c>
      <c r="C6" s="5" t="n">
        <v>401007</v>
      </c>
      <c r="D6" s="5" t="n">
        <v>524528</v>
      </c>
    </row>
    <row r="7">
      <c r="A7" s="4" t="inlineStr">
        <is>
          <t>Right-of-use assets, net</t>
        </is>
      </c>
      <c r="C7" s="5" t="n">
        <v>241267</v>
      </c>
      <c r="D7" s="5" t="n">
        <v>126740</v>
      </c>
    </row>
    <row r="8">
      <c r="A8" s="4" t="inlineStr">
        <is>
          <t>Intangible assets, net</t>
        </is>
      </c>
      <c r="C8" s="5" t="n">
        <v>50516</v>
      </c>
      <c r="D8" s="5" t="n">
        <v>118998</v>
      </c>
    </row>
    <row r="9">
      <c r="A9" s="4" t="inlineStr">
        <is>
          <t>Deferred initial public offering (“IPO”) costs</t>
        </is>
      </c>
      <c r="C9" s="5" t="n">
        <v>672471</v>
      </c>
      <c r="D9" s="5" t="n">
        <v>638871</v>
      </c>
    </row>
    <row r="10">
      <c r="A10" s="4" t="inlineStr">
        <is>
          <t>Total non-current assets</t>
        </is>
      </c>
      <c r="C10" s="5" t="n">
        <v>1365261</v>
      </c>
      <c r="D10" s="5" t="n">
        <v>1409137</v>
      </c>
    </row>
    <row r="11">
      <c r="A11" s="4" t="inlineStr">
        <is>
          <t>TOTAL ASSETS</t>
        </is>
      </c>
      <c r="C11" s="5" t="n">
        <v>4504152</v>
      </c>
      <c r="D11" s="5" t="n">
        <v>4460247</v>
      </c>
    </row>
    <row r="12">
      <c r="A12" s="3" t="inlineStr">
        <is>
          <t>Current liabilities:</t>
        </is>
      </c>
      <c r="C12" s="4" t="inlineStr">
        <is>
          <t xml:space="preserve"> </t>
        </is>
      </c>
      <c r="D12" s="4" t="inlineStr">
        <is>
          <t xml:space="preserve"> </t>
        </is>
      </c>
    </row>
    <row r="13">
      <c r="A13" s="4" t="inlineStr">
        <is>
          <t>Accounts payable, accruals, and other current liabilities (including amount due to related parties – major stockholders and related corporations of $355,433 and $1,267,052 respectively, as of December 31, 2024 and $113,812 and $674,262, respectively, as of June 30, 2024)</t>
        </is>
      </c>
      <c r="B13" s="4" t="inlineStr">
        <is>
          <t>[1]</t>
        </is>
      </c>
      <c r="C13" s="5" t="n">
        <v>3595093</v>
      </c>
      <c r="D13" s="5" t="n">
        <v>2670249</v>
      </c>
    </row>
    <row r="14">
      <c r="A14" s="4" t="inlineStr">
        <is>
          <t>Lease payable - current</t>
        </is>
      </c>
      <c r="C14" s="5" t="n">
        <v>233701</v>
      </c>
      <c r="D14" s="5" t="n">
        <v>62211</v>
      </c>
    </row>
    <row r="15">
      <c r="A15" s="4" t="inlineStr">
        <is>
          <t>Total current liabilities</t>
        </is>
      </c>
      <c r="C15" s="5" t="n">
        <v>3828794</v>
      </c>
      <c r="D15" s="5" t="n">
        <v>2732460</v>
      </c>
    </row>
    <row r="16">
      <c r="A16" s="4" t="inlineStr">
        <is>
          <t>Lease payable – non-current</t>
        </is>
      </c>
      <c r="C16" s="5" t="n">
        <v>56326</v>
      </c>
      <c r="D16" s="5" t="n">
        <v>64529</v>
      </c>
    </row>
    <row r="17">
      <c r="A17" s="4" t="inlineStr">
        <is>
          <t>Total non-current liabilities</t>
        </is>
      </c>
      <c r="C17" s="5" t="n">
        <v>56326</v>
      </c>
      <c r="D17" s="5" t="n">
        <v>64529</v>
      </c>
    </row>
    <row r="18">
      <c r="A18" s="4" t="inlineStr">
        <is>
          <t>TOTAL LIABILITIES</t>
        </is>
      </c>
      <c r="C18" s="5" t="n">
        <v>3885120</v>
      </c>
      <c r="D18" s="5" t="n">
        <v>2796989</v>
      </c>
    </row>
    <row r="19">
      <c r="A19" s="4" t="inlineStr">
        <is>
          <t>Commitments and contingencies</t>
        </is>
      </c>
      <c r="C19" s="4" t="inlineStr">
        <is>
          <t xml:space="preserve"> </t>
        </is>
      </c>
      <c r="D19" s="4" t="inlineStr">
        <is>
          <t xml:space="preserve"> </t>
        </is>
      </c>
    </row>
    <row r="20">
      <c r="A20" s="3" t="inlineStr">
        <is>
          <t>Stockholders’ equity</t>
        </is>
      </c>
      <c r="C20" s="4" t="inlineStr">
        <is>
          <t xml:space="preserve"> </t>
        </is>
      </c>
      <c r="D20" s="4" t="inlineStr">
        <is>
          <t xml:space="preserve"> </t>
        </is>
      </c>
    </row>
    <row r="21">
      <c r="A21" s="4" t="inlineStr">
        <is>
          <t>Common stock $0.001 par value per share; as of December 31, 2024 and June 30, 2024; 400,000,000 and 400,000,000 shares authorized; 20,000,000 and 20,000,000 shares issued and outstanding, respectively</t>
        </is>
      </c>
      <c r="B21" s="4" t="inlineStr">
        <is>
          <t>[2]</t>
        </is>
      </c>
      <c r="C21" s="5" t="n">
        <v>20000</v>
      </c>
      <c r="D21" s="5" t="n">
        <v>20000</v>
      </c>
    </row>
    <row r="22">
      <c r="A22" s="4" t="inlineStr">
        <is>
          <t>Additional paid-in capital</t>
        </is>
      </c>
      <c r="C22" s="5" t="n">
        <v>16493989</v>
      </c>
      <c r="D22" s="5" t="n">
        <v>16493989</v>
      </c>
    </row>
    <row r="23">
      <c r="A23" s="4" t="inlineStr">
        <is>
          <t>Accumulated deficits</t>
        </is>
      </c>
      <c r="C23" s="5" t="n">
        <v>-17147559</v>
      </c>
      <c r="D23" s="5" t="n">
        <v>-15974075</v>
      </c>
    </row>
    <row r="24">
      <c r="A24" s="4" t="inlineStr">
        <is>
          <t>Accumulated other comprehensive income</t>
        </is>
      </c>
      <c r="C24" s="5" t="n">
        <v>1252602</v>
      </c>
      <c r="D24" s="5" t="n">
        <v>1123344</v>
      </c>
    </row>
    <row r="25">
      <c r="A25" s="4" t="inlineStr">
        <is>
          <t>Total stockholders’ equity</t>
        </is>
      </c>
      <c r="C25" s="5" t="n">
        <v>619032</v>
      </c>
      <c r="D25" s="5" t="n">
        <v>1663258</v>
      </c>
    </row>
    <row r="26">
      <c r="A26" s="4" t="inlineStr">
        <is>
          <t>TOTAL LIABILITIES AND STOCKHOLDERS’ EQUITY</t>
        </is>
      </c>
      <c r="C26" s="6" t="n">
        <v>4504152</v>
      </c>
      <c r="D26" s="6" t="n">
        <v>4460247</v>
      </c>
    </row>
    <row r="27"/>
    <row r="28">
      <c r="A28" s="4" t="inlineStr">
        <is>
          <t>[1] See Note 12 for disclosure of related parties amounts.</t>
        </is>
      </c>
    </row>
  </sheetData>
  <mergeCells count="3">
    <mergeCell ref="A28:C28"/>
    <mergeCell ref="A27:C2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14. COMMITMENTS AND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December 31, 2024 and up through April 15,
2025, the issuance date of these unaudited interim condensed consolidated financial statements. Lease commitment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s in an economic penalty. The right-of-use assets relate to leases of office
premises and a dormitory for employees in the PRC and the laboratory in Taiwan. The recognized operating lease ROU assets and
lease liabilities as follows:
December 31, June 30,
US$ US$
(unaudited)
Operating lease ROU asset 241,267 126,740
December 31, 2024 June 30,
US$ US$
(unaudited)
Operating lease liabilities
Current portion 233,701 62,211
Non-current portion 56,326 64,529
Total 290,027 126,740 As of December 31, 2024, future minimum lease
payments under the non-cancellable operating leases are as follows:
Future payment US$
2025 168,366
2026 93,379
2027 34,095
2028 -
2029 -
Thereafter -
Total future lease payment 295,840
Less: imputed interest (5,813 )
Present value of operating lease liabilities 290,027
Operating lease liabilities, current portion 233,701
Operating lease liabilities, non-current portion 56,326 The following summarizes other supplemental information
about the Company’s operating lease as of December 31, 2024: Weighted average discount rate 3.69 % Weighted average remaining lease term (years) 1.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The Company has assessed all events from December
31, 2024 through April 15, 2025, which is the date that these unaudited interim condensed consolidated financial statements are available
to be issued, unless as disclosed below, there are not any material subsequent events that require disclosure in these unaudited interim
condensed consolidated financial statements. On March 07, 2025, the Company completed its initial
public offering. In this offering, the Company issued 1,640,000 Ordinary Shares at a price of US$4.00 per share. The Company received
gross proceeds in the amount of US$6.56 million before deducting any underwriting discounts or expenses. The Shares began trading on the
Nasdaq Capital Market on March 6, 2025 under the ticker symbol “ADV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07904</v>
      </c>
      <c r="C4" s="6" t="n">
        <v>-145345</v>
      </c>
      <c r="D4" s="6" t="n">
        <v>-1173484</v>
      </c>
      <c r="E4" s="6" t="n">
        <v>-916661</v>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unaudited interim condensed consolidated
financial statements have been prepared in accordance with accounting principles generally accepted in the United States of America (“US
GAAP”) and pursuant to the regulations of the Securities and Exchange Commission (“SEC”).</t>
        </is>
      </c>
    </row>
    <row r="5">
      <c r="A5" s="4" t="inlineStr">
        <is>
          <t>Consolidation</t>
        </is>
      </c>
      <c r="B5" s="4" t="inlineStr">
        <is>
          <t>(b) Consolidation The unaudited interim condensed consolidated financial
statements include the financial statements of the Company and its subsidiaries. All inter-company transactions, if any, and balances
due to, due from, long-term investment subsidiary, and registered paid in capital have been eliminated upon consolidation. Business combinations are accounted for using
the acquisition method of accounting. Under the acquisition method, assets acquired, and liabilities assumed are recorded at their respective
fair values as of the acquisition date in the Company’s consolidated financial statements. Any excess fair value of consideration
transferred over the fair value of the net assets acquired is recorded as goodwill. Contingent consideration obligations incurred in connection
with the business combination are recorded at their fair values on the acquisition date and remeasured at their fair values each subsequent
reporting period until the related contingencies are resolved. The resulting changes in fair values are recorded in the consolidated statements
of operations. When the Company determines that assets acquired
do not meet the definition of a business under the acquisition method of accounting, acquired assets is expensed, no goodwill is recorded,
and any contingent consideration is recognized only when it becomes payable or is paid.</t>
        </is>
      </c>
    </row>
    <row r="6">
      <c r="A6" s="4" t="inlineStr">
        <is>
          <t>Use of estimates</t>
        </is>
      </c>
      <c r="B6" s="4" t="inlineStr">
        <is>
          <t>(c)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useful lives for property,
plant and equipment and intangible assets, fair value of financial instruments, assumptions used in assessing right of use assets, impairment
of long-lived assets, property, plant and equipment, intangible assets and uncertain tax position. Actual results could vary from the
estimates and assumptions that were used.</t>
        </is>
      </c>
    </row>
    <row r="7">
      <c r="A7" s="4" t="inlineStr">
        <is>
          <t>Stock split</t>
        </is>
      </c>
      <c r="B7" s="4" t="inlineStr">
        <is>
          <t>(d) Stock split On May 16, 2023, the Company effected a forward
share split of all issued and outstanding shares of 25,000,000 shares at a ratio of 1-to-4. As a result of the forward split, the Company
now have 100,000,000 common stock issued and outstanding as of the date hereof. The Company believed it is appropriate to reflect the
above transactions on a retroactive basis similar to share split or dividend pursuant to ASC 260. All references made to share or per
share amounts in the accompanying unaudited interim condensed consolidated financial statements and applicable disclosures have been retroactively
adjusted to reflect the 4 for 1 share split. The shares of common stock retain a par value of $0.001 per share. Accordingly, an amount
equal to the par value of the increased shares resulting from the share split was reclassified from “Additional paid-in capital”
to “Common stock”.</t>
        </is>
      </c>
    </row>
    <row r="8">
      <c r="A8" s="4" t="inlineStr">
        <is>
          <t>Risks and uncertainties</t>
        </is>
      </c>
      <c r="B8" s="4" t="inlineStr">
        <is>
          <t>(e) Risks and uncertainties The main operations of the Company are located
in Taiwan and mainland China. Accordingly, the Company’s business, financial condition, and results of operations may be influenced
by political, economic, and legal environments in Taiwan and mainland China, as well as by the general state of the economy in these two
countries. The Company’s results may be adversely affected by changes in the political, regulatory and social conditions in these
two countries. The Company continues to face relative uncertainty
as to the remaining intensity and duration of and the nature and timeline for recovery from the COVID-19 pandemic going forward and how
all of that impacts the Company, including the extent to which potentially permanent changes clinical trial operations have been caused
by the pandemic. The Company has taken the approach of managing the pandemic (to the extent that it continues to remain a significant
factor) via strengthening its balance sheet and cash assets and avoiding debt while focusing on cost control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9">
      <c r="A9" s="4" t="inlineStr">
        <is>
          <t>Foreign currency translation and transaction and convenience translation</t>
        </is>
      </c>
      <c r="B9" s="4" t="inlineStr">
        <is>
          <t xml:space="preserve">(f) Foreign currency translation and transaction
and convenience translation The accompanying unaudited interim condensed consolidated
financial statements are presented in the US Dollar (“US$”), which is the reporting currency of the Company. The functional
currency of the Company is the US$. Advanced Biomed Inc. (Taiwan) use New Taiwan dollar (“NT$”) as its functional currency.
Advanced Biomed HK Limited uses Hong Kong dollars (“HKD”) and Shanghai Sglcell Biotech Co., Ltd., Nanjing Yitian Biotech Co.,
Ltd., Beijing Yitan Jiarui Technology Co., Ltd., Shandong Sglcell Medical Devices Co., Ltd., Sglcell (Huangshan) Biotech Co., Ltd use
Chinese Yuan Renminbi (“CNY”) as their functional currencies. Assets and liabilities denominated in currencies
other than the reporting currency are translated into the reporting currency at the rates of exchange prevailing at the balance sheet
date. Translation gains and losses are recognized in the consolidated statements of income and comprehensive income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unaudited
interim condensed consolidated statements of income and comprehensive income as other income (other expense). The value of foreign currencies including, the
NT$, CNY and HKD, may fluctuate against the US Dollar. Any significant variations of the aforementioned currencies relative to the US
Dollar may materially affect the Company’s financial condition in terms of reporting in US Dollar. The following table outlines
the currency exchange rates that were used in preparing the accompanying unaudited interim condensed consolidated financial statements:
December 31, 2024 June 30, 2024
US$ to NT$ fiscal year end 32.79 32.45
US$ to NT$ average rate 32.31 31.83
US$ to CNY fiscal year end 7.30 7.27
US$ to CNY average rate 7.18 7.23
US$ to HKD fiscal year end 7.77 7.81
US$ to HKD average rate 7.79 7.82 </t>
        </is>
      </c>
    </row>
    <row r="10">
      <c r="A10" s="4" t="inlineStr">
        <is>
          <t>Fair value measurement</t>
        </is>
      </c>
      <c r="B10" s="4" t="inlineStr">
        <is>
          <t>(g)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other current assets, leases payable, accounts
payables, accruals and other current liabilities are financial assets and liabilities. Cash, other current assets, accounts payable, accruals
and other current liabilities are subject to fair value measurement; however, because of their being short term in nature management believes
their carrying values approximate their fair value. Financial instruments are fair value financial assets that are marked to fair value
and are accounted for under as Level 3 under the above hierarchy. The Company accounts for bank loans and lease payables at amortized
cost and has elected NOT to account for them under the fair value hierarchy.</t>
        </is>
      </c>
    </row>
    <row r="11">
      <c r="A11" s="4" t="inlineStr">
        <is>
          <t>Related parties</t>
        </is>
      </c>
      <c r="B11" s="4" t="inlineStr">
        <is>
          <t>(h) Related parties We adopted ASC 850, Related Party Disclosures,
for the identification of related parties and disclosure of related party transactions for the six-month periods ended December 31, 2024
and 2023.</t>
        </is>
      </c>
    </row>
    <row r="12">
      <c r="A12" s="4" t="inlineStr">
        <is>
          <t>Cash</t>
        </is>
      </c>
      <c r="B12" s="4" t="inlineStr">
        <is>
          <t>(i) Cash Cash consists of cash on hand, the Company’s
demand deposit placed with financial institutions, which have original maturities of less than three months and unrestricted as to withdrawal
and use. Deposits are held at highly liquid and well capitalized financial institutions. Risk of loss is not expected by management.</t>
        </is>
      </c>
    </row>
    <row r="13">
      <c r="A13" s="4" t="inlineStr">
        <is>
          <t>Intangible assets, net</t>
        </is>
      </c>
      <c r="B13" s="4" t="inlineStr">
        <is>
          <t>(j) Intangible assets, net The Company’s intangible assets are stated
at cost less accumulated amortization and impairment, if any, and amortized on a straight-line basis over the estimated useful lives of
the assets. Category Estimated Software 3 years Patents 6 years Software represents purchased software and is
amortized straight-line over the Company’s estimates to generate economic benefits from such software, generally three years. Patents represent the estimated fair value assigned
to finite-lived intangible assets acquired in a transaction that is accounted for as an acquisition of assets rather than a business combination
are initially recognized in accordance with other application GAAP. Any consideration transferred in excess of the fair value of the assets
acquired is allocated to each asset acquired on a relative fair value basis. Amortization is computed using the straight-line method over
the estimated useful lives of the respective finite-lived intangible assets, generally six years. Intangible assets are reviewed for impairment
at least annually or more frequently if indicators of potential impairment exist. The Company reviews finite-lived intangible assets for
impairment at least annually or more frequently if events or changes in circumstances indicate that the carrying value of the assets might
not be recoverable. If the carrying value of an finite-lived intangible asset exceeds its fair value, then it is written down to its adjusted
fair value. As of December 31, 2024 and June 30, 2024, the Company had finite-lived intangible assets of US$1.6 million of purchased patents
from the acquisition of Shanghai Sglcell Biotech Co., Ltd. The accumulated impairment allowance recognized was approximately US$1.6 million
as of December 31, 2024 and June 30, 2024, respectively, as management assessed that there were changes in circumstances indicate that
the carrying value of the assets might not be recoverable.</t>
        </is>
      </c>
    </row>
    <row r="14">
      <c r="A14" s="4" t="inlineStr">
        <is>
          <t>Equipment, net</t>
        </is>
      </c>
      <c r="B14" s="4" t="inlineStr">
        <is>
          <t>(k) Equipment, net Equipment, ne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Lab equipment 3 to 5 years
Computer equipment 3 to 5 years
Furniture and fixtures 3 to 5 years
Leasehold improvements 3 years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operations and comprehensive loss.</t>
        </is>
      </c>
    </row>
    <row r="15">
      <c r="A15" s="4" t="inlineStr">
        <is>
          <t>Deferred Initial Public Offering (“IPO”) costs</t>
        </is>
      </c>
      <c r="B15" s="4" t="inlineStr">
        <is>
          <t>(l) Deferred Initial Public Offering (“IPO”) costs The Company complies with the requirement of the
ASC 340-10-S99-1 and SEC Staff Accounting Bulletin (“SAB”) Topic 5A — “Expenses of Offering”. Initial public
offering expense directly attributable to offering of securities are deferred and would be charged against the gross proceeds of the offering,
as a reduction in share capital. These deferred expenses mainly consist of underwriting, legal and other expenses incurred through the
balance sheet date that are directly related to the intended IPO. Should the IPO prove to be unsuccessful, these deferred initial public
offering costs, as well as additional expenses to be incurred, will be charged to operations. As of December 31, 2024 and June 30, 2024,
the Company capitalized US$672,471 and US$638,871 of deferred initial public offering costs.</t>
        </is>
      </c>
    </row>
    <row r="16">
      <c r="A16" s="4" t="inlineStr">
        <is>
          <t>Impairment of long-lived assets</t>
        </is>
      </c>
      <c r="B16" s="4" t="inlineStr">
        <is>
          <t>(m)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As of December 31, 2024 and June 30, 2024,
the Company had finite-lived intangible assets of US$1.6 million of purchased patents from the acquisition of Shanghai Sglcell Biotech
Co., Ltd. The accumulated impairment allowance recognized was approximately US$1.6 million as of December 31, 2024 and June 30, 2024,
respectively, as management assessed that there were changes in circumstances indicate that the carrying value of the assets might not
be recoverable.</t>
        </is>
      </c>
    </row>
    <row r="17">
      <c r="A17" s="4" t="inlineStr">
        <is>
          <t>Commitments and contingencies</t>
        </is>
      </c>
      <c r="B17" s="4" t="inlineStr">
        <is>
          <t>(n)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t>
        </is>
      </c>
    </row>
    <row r="18">
      <c r="A18" s="4" t="inlineStr">
        <is>
          <t>Research and development expenses</t>
        </is>
      </c>
      <c r="B18" s="4" t="inlineStr">
        <is>
          <t>(o) Research and development expenses Research and development expenses include costs
directly attributable to the conduct of research and development programs, including licensing fees, cost of salaries, payroll taxes and
other employee benefits, subcontractors and materials used for research and development activities, including clinical trials, manufacturing
costs and professional services. All costs associated with research and developments are expensed as incurred. The Company has already started the registration
process and plans to start the clinical research by the end of June 2025, which are expected to end in April 2026, and we expect to obtain
the required registration certificate by October 2027. As of December 31, 2024, the Company has not commenced sales of the products nor
have any revenue-generating products and do not expect sales of revenue-generating product candidates until the Company has completed
clinical development, submitted regulatory filings, and received applicable regulatory approvals for candidate products. Hence, the Company incurred its research and development
cost during the six-month periods ended December 31, 2024 and 2023, which is in compliance under ASC 730-10-25.</t>
        </is>
      </c>
    </row>
    <row r="19">
      <c r="A19" s="4" t="inlineStr">
        <is>
          <t>General and administrative expenses</t>
        </is>
      </c>
      <c r="B19" s="4" t="inlineStr">
        <is>
          <t>(p) General and administrative expenses General and administrative expenses mainly consist
of staff cost, depreciation, office supplies and upkeep expenses, travelling and entertainment, legal and professional fees, property
and related expenses, other miscellaneous administrative expenses.</t>
        </is>
      </c>
    </row>
    <row r="20">
      <c r="A20" s="4" t="inlineStr">
        <is>
          <t>Operating leases</t>
        </is>
      </c>
      <c r="B20" s="4" t="inlineStr">
        <is>
          <t>(q)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 (c) initial direct costs.</t>
        </is>
      </c>
    </row>
    <row r="21">
      <c r="A21" s="4" t="inlineStr">
        <is>
          <t>Income Taxes</t>
        </is>
      </c>
      <c r="B21" s="4" t="inlineStr">
        <is>
          <t>(r) 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six-month periods ended December
31, 2024 and 2023. GAAP also provides guidance on de-recognition, classification, interest and penalties, accounting in interim periods,
disclosures and transition. Valuation of Deferred Tax Assets A valuation allowance is recorded to reduce the
Company’s deferred tax assets to the amount that is more likely than not to be realized. In assessing the need for the valuation
allowance, management considers, among other things, projections of future taxable income and ongoing prudent and feasible tax planning
strategies. If the Company determines that sufficient negative evidence exists, then it will consider recording a valuation allowance
against a portion or all of the deferred tax assets in that jurisdiction. If, after recording a valuation allowance, the Company’s
projections of future taxable income and other positive evidence considered in evaluating the need for a valuation allowance prove, with
the benefit of hindsight, to be inaccurate, it could prove to be more difficult to support the realization of its deferred tax assets.
As a result, an additional valuation allowance could be required, which would have an adverse impact on its effective income tax rate
and results. Conversely, if, after recording a valuation allowance, the Company determines that sufficient positive evidence exists in
the jurisdiction in which the valuation allowance was recorded, it may reverse a portion or all of the valuation allowance in that jurisdiction.
In such situations, the adjustment made to the deferred tax asset would have a favorable impact on its effective income tax rate and results
in the period such determination was made.</t>
        </is>
      </c>
    </row>
    <row r="22">
      <c r="A22" s="4" t="inlineStr">
        <is>
          <t>Loss per share</t>
        </is>
      </c>
      <c r="B22" s="4" t="inlineStr">
        <is>
          <t>(s) Loss per share Loss per share is computed by dividing net loss
attributable to common stockholders by the weighted average number of common stock outstanding during the year. Diluted earnings
per share reflect the potential dilution that could occur if securities or other contracts to issue common stock were exercised or converted
into common stock.</t>
        </is>
      </c>
    </row>
    <row r="23">
      <c r="A23" s="4" t="inlineStr">
        <is>
          <t>Recent accounting pronouncements</t>
        </is>
      </c>
      <c r="B23" s="4" t="inlineStr">
        <is>
          <t>(t) Recent accounting pronouncements In October 2021, the FASB issued ASU 2021-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1-10 is effective for annual periods beginning after December 15, 2021 for
public business entities. Early application is permitted. The amendments in this Update should be applied retrospectively. The Company
does not expect the adoption of this standard to have a material impact on its consolidated financial statements. In October 2023, the FASB issued ASU 2023-06,
“Disclosure Improvements: Codification Amendments in Response to the SEC’s Disclosure Update and Simplification Initiative.”
This amendment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In November 2023, the FASB issued ASU 2023-07,
Segment Reporting (Topic 280) — Improvements to Reportable Segment Disclosures. The amendment requires entities to report
a measure of segment profit or loss that the chief operating decision maker uses to assess segment performance and make decisions about
allocating resources. The amendment also requires other specified segment items and amounts, such as depreciation, amortization, and depletion
expense, to be disclosure under certain circumstances. The amendment does not change or remove those disclosure requirements and also
does not change how an entity identifies its operating segments, aggregates those operating segments, or applies the quantitative thresholds
to determine its reportable segments. This amendment is effective for the Group’s consolidated financial statements issued for annual
periods beginning after December 15, 2023. Early adoption is permitted. The Group is currently evaluating the impact of adopting this
amendment. In December 2023, the FASB issued ASU 2023-09,
Income Taxes (Topic 740) — Improvements to income Tax Disclosures. The amendment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In March 2024, the FASB issued ASU 2024-01, Compensation
— Stock Compensation (Topic 718) — Scope Application of Profits Interest and Similar Award. For public business
entities, the amendments in this Update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Dec. 31, 2024</t>
        </is>
      </c>
    </row>
    <row r="3">
      <c r="A3" s="3" t="inlineStr">
        <is>
          <t>Organization and Principal Activities [Abstract]</t>
        </is>
      </c>
      <c r="B3" s="4" t="inlineStr">
        <is>
          <t xml:space="preserve"> </t>
        </is>
      </c>
    </row>
    <row r="4">
      <c r="A4" s="4" t="inlineStr">
        <is>
          <t>Schedule of Subsidiaries</t>
        </is>
      </c>
      <c r="B4" s="4" t="inlineStr">
        <is>
          <t>The Company and its subsidiaries are in the table
as follows: Percentage of effective ownership Name Date of December 31, June 30, Place of incorporation Principal Advanced Biomed Inc. July 16, 2021 - - Nevada Investment holding Advanced Biomed Inc. (Taiwan) September 1, 2014 100 % 100 % Taiwan Research and development of various advanced and innovative microfluidic biochip technologies, and provide the leading application of such technologies in precision oncology detection, diagnosis and treatment Advanced Biomed HK Limited August 10, 2021 100 % 100 % Hong Kong Market development Shanghai Sglcell Biotech Co., Ltd. April 12, 2019 100 % 100 % People’s Republic of China Clinical-related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Currency Exchange Rates used in Preparing Financial Statements</t>
        </is>
      </c>
      <c r="B4" s="4" t="inlineStr">
        <is>
          <t xml:space="preserve">The following table outlines
the currency exchange rates that were used in preparing the accompanying unaudited interim condensed consolidated financial statements:
December 31, 2024 June 30, 2024
US$ to NT$ fiscal year end 32.79 32.45
US$ to NT$ average rate 32.31 31.83
US$ to CNY fiscal year end 7.30 7.27
US$ to CNY average rate 7.18 7.23
US$ to HKD fiscal year end 7.77 7.81
US$ to HKD average rate 7.79 7.82 </t>
        </is>
      </c>
    </row>
    <row r="5">
      <c r="A5" s="4" t="inlineStr">
        <is>
          <t>Schedule of Intangible Assets are stated at Cost less Accumulated Amortization and Impairment</t>
        </is>
      </c>
      <c r="B5" s="4" t="inlineStr">
        <is>
          <t>The Company’s intangible assets are stated
at cost less accumulated amortization and impairment, if any, and amortized on a straight-line basis over the estimated useful lives of
the assets. Category Estimated Software 3 years Patents 6 years</t>
        </is>
      </c>
    </row>
    <row r="6">
      <c r="A6" s="4" t="inlineStr">
        <is>
          <t>Schedule of Estimated Useful Lives</t>
        </is>
      </c>
      <c r="B6" s="4" t="inlineStr">
        <is>
          <t>Estimated useful lives are as follows:
Category Estimated
Lab equipment 3 to 5 years
Computer equipment 3 to 5 years
Furniture and fixtures 3 to 5 years
Leasehold improvements 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6 Months Ended</t>
        </is>
      </c>
    </row>
    <row r="2">
      <c r="B2" s="2" t="inlineStr">
        <is>
          <t>Dec. 31, 2024</t>
        </is>
      </c>
    </row>
    <row r="3">
      <c r="A3" s="3" t="inlineStr">
        <is>
          <t>Prepaid Expenses and Other Current Assets, Net [Abstract]</t>
        </is>
      </c>
      <c r="B3" s="4" t="inlineStr">
        <is>
          <t xml:space="preserve"> </t>
        </is>
      </c>
    </row>
    <row r="4">
      <c r="A4" s="4" t="inlineStr">
        <is>
          <t>Schedule of Prepaid Expenses and Other Current Assets, Net</t>
        </is>
      </c>
      <c r="B4" s="4" t="inlineStr">
        <is>
          <t xml:space="preserve">December 31, June 30,
US$ US$
(unaudited)
Tax refundable 206,895 161,142
Other receivables 48,990 44,035
Prepayment 225,771 237,960
Total prepaid expenses and other current assets 481,656 443,137
Less: allowance for credit losses - -
Total prepaid expenses and other current assets 481,656 443,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 (Tables)</t>
        </is>
      </c>
      <c r="B1" s="2" t="inlineStr">
        <is>
          <t>6 Months Ended</t>
        </is>
      </c>
    </row>
    <row r="2">
      <c r="B2" s="2" t="inlineStr">
        <is>
          <t>Dec. 31, 2024</t>
        </is>
      </c>
    </row>
    <row r="3">
      <c r="A3" s="3" t="inlineStr">
        <is>
          <t>Equipment Net [Abstract]</t>
        </is>
      </c>
      <c r="B3" s="4" t="inlineStr">
        <is>
          <t xml:space="preserve"> </t>
        </is>
      </c>
    </row>
    <row r="4">
      <c r="A4" s="4" t="inlineStr">
        <is>
          <t>Schedule of Equipment Net</t>
        </is>
      </c>
      <c r="B4" s="4" t="inlineStr">
        <is>
          <t xml:space="preserve">Equipment, net, consists of the following:
December 31, 2024 June 30,
US$ US$
(unaudited)
Lab equipment 1,484,810 1,486,392
Computer equipment 31,582 31,746
Furniture and fixtures 35,136 35,332
Leasehold improvements 200,629 201,515
1,752,157 1,754,985
Less: accumulated depreciation (1,351,150 ) (1,230,457 )
Equipment, net 401,007 524,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Dec. 31, 2024</t>
        </is>
      </c>
    </row>
    <row r="3">
      <c r="A3" s="3" t="inlineStr">
        <is>
          <t>Intangible Assets, Net [Abstract]</t>
        </is>
      </c>
      <c r="B3" s="4" t="inlineStr">
        <is>
          <t xml:space="preserve"> </t>
        </is>
      </c>
    </row>
    <row r="4">
      <c r="A4" s="4" t="inlineStr">
        <is>
          <t>Schedule of Company’s Finite-Lived Intangible Assets</t>
        </is>
      </c>
      <c r="B4" s="4" t="inlineStr">
        <is>
          <t xml:space="preserve">The following table summarizes the carrying amount
of the Company’s finite-lived intangible assets:
December 31, June 30,
US$ US$
(unaudited)
Acquired technology 365,277 391,016
Less: accumulated amortization (314,761 ) (272,018 )
50,516 118,998
December 31, 2024 June 30, 2024
US$ US$
(unaudited)
Acquired patents through acquisition 1,617,974 1,617,974
Less: impairment (1,617,974 ) (1,617,97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Consolidated Balance Sheets (Parentheticals) - USD ($)</t>
        </is>
      </c>
      <c r="C1" s="2" t="inlineStr">
        <is>
          <t>Dec. 31, 2024</t>
        </is>
      </c>
      <c r="D1" s="2" t="inlineStr">
        <is>
          <t>Jun. 30, 2024</t>
        </is>
      </c>
    </row>
    <row r="2">
      <c r="A2" s="4" t="inlineStr">
        <is>
          <t>Common stock, par value (in Dollars per share)</t>
        </is>
      </c>
      <c r="B2" s="4" t="inlineStr">
        <is>
          <t>[1]</t>
        </is>
      </c>
      <c r="C2" s="7" t="n">
        <v>0.001</v>
      </c>
      <c r="D2" s="7" t="n">
        <v>0.001</v>
      </c>
    </row>
    <row r="3">
      <c r="A3" s="4" t="inlineStr">
        <is>
          <t>Common stock, shares authorized</t>
        </is>
      </c>
      <c r="B3" s="4" t="inlineStr">
        <is>
          <t>[1]</t>
        </is>
      </c>
      <c r="C3" s="5" t="n">
        <v>400000000</v>
      </c>
      <c r="D3" s="5" t="n">
        <v>400000000</v>
      </c>
    </row>
    <row r="4">
      <c r="A4" s="4" t="inlineStr">
        <is>
          <t>Common stock, shares issued</t>
        </is>
      </c>
      <c r="B4" s="4" t="inlineStr">
        <is>
          <t>[1]</t>
        </is>
      </c>
      <c r="C4" s="5" t="n">
        <v>20000000</v>
      </c>
      <c r="D4" s="5" t="n">
        <v>20000000</v>
      </c>
    </row>
    <row r="5">
      <c r="A5" s="4" t="inlineStr">
        <is>
          <t>Common stock, shares outstanding</t>
        </is>
      </c>
      <c r="B5" s="4" t="inlineStr">
        <is>
          <t>[1]</t>
        </is>
      </c>
      <c r="C5" s="5" t="n">
        <v>20000000</v>
      </c>
      <c r="D5" s="5" t="n">
        <v>20000000</v>
      </c>
    </row>
    <row r="6">
      <c r="A6" s="4" t="inlineStr">
        <is>
          <t>Major stockholders</t>
        </is>
      </c>
      <c r="C6" s="4" t="inlineStr">
        <is>
          <t xml:space="preserve"> </t>
        </is>
      </c>
      <c r="D6" s="4" t="inlineStr">
        <is>
          <t xml:space="preserve"> </t>
        </is>
      </c>
    </row>
    <row r="7">
      <c r="A7" s="4" t="inlineStr">
        <is>
          <t>Due to related parties (in Dollars)</t>
        </is>
      </c>
      <c r="B7" s="4" t="inlineStr">
        <is>
          <t>[2],[3]</t>
        </is>
      </c>
      <c r="C7" s="6" t="n">
        <v>355433</v>
      </c>
      <c r="D7" s="6" t="n">
        <v>113812</v>
      </c>
    </row>
    <row r="8">
      <c r="A8" s="4" t="inlineStr">
        <is>
          <t>Related corporations</t>
        </is>
      </c>
      <c r="C8" s="4" t="inlineStr">
        <is>
          <t xml:space="preserve"> </t>
        </is>
      </c>
      <c r="D8" s="4" t="inlineStr">
        <is>
          <t xml:space="preserve"> </t>
        </is>
      </c>
    </row>
    <row r="9">
      <c r="A9" s="4" t="inlineStr">
        <is>
          <t>Due to related parties (in Dollars)</t>
        </is>
      </c>
      <c r="B9" s="4" t="inlineStr">
        <is>
          <t>[2],[4]</t>
        </is>
      </c>
      <c r="C9" s="6" t="n">
        <v>1267052</v>
      </c>
      <c r="D9" s="6" t="n">
        <v>674262</v>
      </c>
    </row>
    <row r="10"/>
    <row r="11">
      <c r="A11" s="4" t="inlineStr">
        <is>
          <t>[1]Giving retroactive effect to the 4 for 1 share split effected
on May 16, 2023 and 5 for 1 reverse share split effected on October 15, 2024.[2] See Note 12 for disclosure of related parties amounts.</t>
        </is>
      </c>
    </row>
  </sheetData>
  <mergeCells count="3">
    <mergeCell ref="A10:C10"/>
    <mergeCell ref="A11:C1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als and Other Current Liabilities (Tables)</t>
        </is>
      </c>
      <c r="B1" s="2" t="inlineStr">
        <is>
          <t>6 Months Ended</t>
        </is>
      </c>
    </row>
    <row r="2">
      <c r="B2" s="2" t="inlineStr">
        <is>
          <t>Dec. 31, 2024</t>
        </is>
      </c>
    </row>
    <row r="3">
      <c r="A3" s="3" t="inlineStr">
        <is>
          <t>Accounts Payable Accruals and Other Current Liabilities [Abstract]</t>
        </is>
      </c>
      <c r="B3" s="4" t="inlineStr">
        <is>
          <t xml:space="preserve"> </t>
        </is>
      </c>
    </row>
    <row r="4">
      <c r="A4" s="4" t="inlineStr">
        <is>
          <t>Schedule of Account Payable Accrued Expenses and Other Liabilities</t>
        </is>
      </c>
      <c r="B4" s="4" t="inlineStr">
        <is>
          <t>Account Payable, accrued expenses and other liabilities
consists of the following:
December 31, June 30,
US$ US$
(unaudited)
Accounts Payable 617,865 620,476
Payroll payable 145,295 77,113
Amount due to related parties – major stockholders * 355,433 113,812
Amount due to related parties – related corporations** 1,267,052 674,262
Other payable# 1,209,448 1,184,586
3,595,093 2,670,249
* The amount due to the Company’s major stockholders as
of December 31, 2024 and June 30, 2024 are non-trade, unsecured, interest-free and repayable on demand.
** The amount due to related corporations, which the Company’s
major stockholders have controlling equity interest in, as of December 31, 2024 and June 30, 2024 are non-trade, unsecured, interest-free
and repayable on demand.
# The amount consists of payables owed to third party creditors,
which are unsecured, interest-free and repayable on demand, and other payables due to operational u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Dec. 31, 2024</t>
        </is>
      </c>
    </row>
    <row r="3">
      <c r="A3" s="3" t="inlineStr">
        <is>
          <t>Other Income (Expense), Net [Abstract]</t>
        </is>
      </c>
      <c r="B3" s="4" t="inlineStr">
        <is>
          <t xml:space="preserve"> </t>
        </is>
      </c>
    </row>
    <row r="4">
      <c r="A4" s="4" t="inlineStr">
        <is>
          <t>Schedule of Other Income (Expense), Net</t>
        </is>
      </c>
      <c r="B4" s="4" t="inlineStr">
        <is>
          <t xml:space="preserve">For the three-month periods ended December 31, For the six-month periods ended December 31,
2024 2023 2024 2023
US$ US$ US$ US$
(Unaudited) (Unaudited) (Unaudited) (Unaudited)
Other expense, net (32,077 ) (719 ) (29,736 ) (115 )
Foreign exchange gain (loss) (365,515 ) 486,710 (113,419 ) 155,021
Other income (expense), net (397,592 ) 485,991 (143,155 ) 154,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Dec. 31, 2024</t>
        </is>
      </c>
    </row>
    <row r="3">
      <c r="A3" s="3" t="inlineStr">
        <is>
          <t>Income Taxes [Abstract]</t>
        </is>
      </c>
      <c r="B3" s="4" t="inlineStr">
        <is>
          <t xml:space="preserve"> </t>
        </is>
      </c>
    </row>
    <row r="4">
      <c r="A4" s="4" t="inlineStr">
        <is>
          <t>Schedule of Income Tax Provision</t>
        </is>
      </c>
      <c r="B4" s="4" t="inlineStr">
        <is>
          <t xml:space="preserve">The income tax provision consists of the following
component:
For the three-month periods ended December 31, For the six-month periods ended December 31,
2024 2023 2024 2023
US$ US$ US$ US$
(Unaudited) (Unaudited) (Unaudited) (Unaudited)
Income tax expense - - - - </t>
        </is>
      </c>
    </row>
    <row r="5">
      <c r="A5" s="4" t="inlineStr">
        <is>
          <t>Schedule of Reconciles the Operating Profit</t>
        </is>
      </c>
      <c r="B5" s="4" t="inlineStr">
        <is>
          <t>The following table reconciles the operating
profit to the Company’s effective tax rate:
For
the six-month periods ended December
31,
2024 2023
(unaudited) (unaudited)
Loss before tax (1,173,484 ) (916,661 )
Statutory income tax rate 21 % 21 %
Income tax expense calculated at the statutory tax rate - -
Effect of tax losses carry forwards (2,068,779 ) (1,759,272 )
Effect of subsidiaries foreign income (loss) 2,068,779 1,759,272
Income tax expense - -
Effective tax rate - % - %</t>
        </is>
      </c>
    </row>
    <row r="6">
      <c r="A6" s="4" t="inlineStr">
        <is>
          <t>Schedule of Component of Deferred Tax Assets</t>
        </is>
      </c>
      <c r="B6" s="4" t="inlineStr">
        <is>
          <t xml:space="preserve">The component of deferred tax assets are as follows:
December 31, 2024 June 30,
US$ US$
(unaudited)
Net operating losses carry forward 2,068,779 2,019,708
Valuation allowance (2,068,779 ) (2,019,708 )
Deferred tax assets, net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Related Parties of the Company With Whom Transactions</t>
        </is>
      </c>
      <c r="B4" s="4" t="inlineStr">
        <is>
          <t>These related parties of the Company with whom
transactions are reported in these financial statements are as follows: Name of Related Party Relationship to Us Yi Lu, Ph.D. Chairman of the Board and Chief Executive Officer of the Company Hung To Pau, Ph.D. Director, Secretary and Shareholder of the Company Steven I-Fang Cheng, Ph.D. Chief Technology Officer of the Company Chen-Yi Lee Chen-Yi Lee is the sole director and the controlling person of Advance On Ventures Limited, which owns 10.92% equity interest in the Company and has sole voting and dispositive power over shares beneficially owned by Advance On Ventures Limited. Chen-Yi Lee is also the Shareholder of the Company Advance On Ventures Limited Shareholder of the Company Well Fancy Development Ltd Hung To Pau is the director and shareholder of the entity Shanghai Junfu Electronic Technology Co., Ltd. Hung To Pau is the legal person and shareholder of the entity</t>
        </is>
      </c>
    </row>
    <row r="5">
      <c r="A5" s="4" t="inlineStr">
        <is>
          <t>Schedule of Transactions with These Parties</t>
        </is>
      </c>
      <c r="B5" s="4" t="inlineStr">
        <is>
          <t>The following table provides the transactions with these parties for the years
as presented (for the portion of such period that they were considered related):
December 31, 2024 June 30,
US$ US$
(unaudited)
Amount due to related parties – major stockholders
Name of related party
Yi Lu, Ph.D. (1) 109,125 110,268
Chen-Yi Lee (2) 2,434 3,544
Hung To Pau, Ph.D. (3) 243,874 -
355,433 113,812
Amount due to related parties – related corporations
Name of related party
Well Fancy Development Ltd (4) 506,705 -
Shanghai Junfu Electronic Technology Co., Ltd. (5) 760,347 674,262
1,267,052 674,262 1. Advanced Biomed Inc. (Taiwan) entered into an unsecured, interest-free loan to Yi Lu, Ph.D. amounting to NTD 3,578,212 (approximately US$109,125) for general working capital in January 2023. As of December 31, 2024 and June 30, 2024, the loan balance due to Yi Lu amounted to US$109,125 and US$110,268, respectively. 2. Payments of expenses on behalf of Advanced Biomed Inc. (Taiwan). 3. Advanced Biomed Inc.(HK) entered into one unsecured, interest-free loan to Hung To Pau, Ph.D. amounting to US$200,000 for general working capital in July 2024. And Shanghai Sglcell Biotech Co., Ltd entered into three unsecured, interest-free loans to Hung To Pau, Ph.D. amounting to RMB122,566 (approximately US$16,792), RMB121,681 (approximately US$16,670) and RMB76,000 (approximately US$10,412) for general working capital in October 2024, November 2024 and December 2024. As of December 31, 2024, the loan balance due to Hung To Pau, Ph.D. totally amounted to US$200,000 and RMB320,247 (approximately US$43,874) for general working capital. 4. Advanced Biomed Inc.(Taiwan) entered into four unsecured, interest-free loans to Well Fancy Development Ltd amounting to NTD 5,740,600 (approximately US$175,072), NTD 1,911,944 (approximately US$58,309), NTD 1,906,840 (approximately US$58,153) and NTD 3,121,500 (approximately US$95,196) for general working capital in July 2024, October 2024, November 2024 and December 2024. And Advanced Biomed Inc. entered into one unsecured, interest-free loan to Well Fancy Development Ltd amounting to US$119,975 for general working capital in November 2024. As of December 31, 2024, the loan balance due to Well Fancy Development Ltd totally amounted to NTD 12,680,884 (approximately US$386,730) and US$119,975 for general working capital. Advanced Biomed Inc.(Taiwan) entered into ten unsecured, interest-free loans to Well Fancy Development Ltd amounting to NTD 2,967,700 (approximately US$91,455), NTD 2,989,873 (approximately US$92,138), NTD 4,270,200 (approximately US$131,593), NTD 1,945,000 (approximately US$59,938), NTD 1,858,120 (approximately US$57,261), NTD 2,912,200 (approximately US$89,744), NTD 2,890,065 (approximately US$89,062), NTD 5,857,750 (approximately US$180,516), NTD 4,356,145 (approximately US$134,242) and NTD 3,732,100 (approximately US$115,011) for general working capital in August 2022, April 2023, May 2023, June 2023, July 2023, August 2023, October 2023, December 2023, February 2024 and April 2024, respectively. And Advanced Biomed Inc. entered into five unsecured, interest-free loan to Well Fancy Development Ltd amounting to US$6,000, $9,975, $79,975, $299,975, $149,975 for general working capital in September 2021, July 2023, September 2023, December 2023, April 2024, respectively. As of June 30, 2024, the loan balance due to Well Fancy Development Ltd totally amounted to NTD 33,779,153 (approximately US$1,040,960) and amounted to US$545,900 for general working capital. And the total amount due to Well Fancy Development Ltd of NTD 33,779,153 (approximately US$1,040,960) and US$545,900, totalling US$1,586,860, have been waived off by Well Fancy Development Ltd on June 30, 2024. 5. Shanghai Sglcell Biotech Co., Ltd entered into five unsecured, interest-free loans to Shanghai Junfu Electronic Technology Co., Ltd. amounting to RMB500,000 (approximately US$68,500) in April 2023, May 2023, June 2023 and September 2023, respectively, and RMB700,000 (approximately US$95,900), RMB1,500,000 (approximately US$205,497), RMB700,000 (approximately US$95,900) and RMB650,000 (approximately US$89,050) in January 2024, March 2024, June 2024 and October 2024, respectively, for general working capital. As of December 31, 2024 and June 30, 2024, the loan balance due to Shanghai Junfu Electronic Technology Co., Ltd totally amounted to RMB5,550,000 (approximately US$760,347) and RMB4,900,000 (approximately to US$674,26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 [Abstract]</t>
        </is>
      </c>
      <c r="B3" s="4" t="inlineStr">
        <is>
          <t xml:space="preserve"> </t>
        </is>
      </c>
    </row>
    <row r="4">
      <c r="A4" s="4" t="inlineStr">
        <is>
          <t>Schedule of Operating Lease ROU Assets and Lease Liabilities</t>
        </is>
      </c>
      <c r="B4" s="4" t="inlineStr">
        <is>
          <t xml:space="preserve">The recognized operating lease ROU assets and
lease liabilities as follows:
December 31, June 30,
US$ US$
(unaudited)
Operating lease ROU asset 241,267 126,740
December 31, 2024 June 30,
US$ US$
(unaudited)
Operating lease liabilities
Current portion 233,701 62,211
Non-current portion 56,326 64,529
Total 290,027 126,740 The following summarizes other supplemental information
about the Company’s operating lease as of December 31, 2024: Weighted average discount rate 3.69 % Weighted average remaining lease term (years) 1.56 </t>
        </is>
      </c>
    </row>
    <row r="5">
      <c r="A5" s="4" t="inlineStr">
        <is>
          <t>Schedule of Future Minimum Lease Payments</t>
        </is>
      </c>
      <c r="B5" s="4" t="inlineStr">
        <is>
          <t xml:space="preserve">As of December 31, 2024, future minimum lease
payments under the non-cancellable operating leases are as follows:
Future payment US$
2025 168,366
2026 93,379
2027 34,095
2028 -
2029 -
Thereafter -
Total future lease payment 295,840
Less: imputed interest (5,813 )
Present value of operating lease liabilities 290,027
Operating lease liabilities, current portion 233,701
Operating lease liabilities, non-current portion 56,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1" customWidth="1" min="8" max="8"/>
    <col width="21" customWidth="1" min="9" max="9"/>
    <col width="14" customWidth="1" min="10" max="10"/>
    <col width="14" customWidth="1" min="11" max="11"/>
    <col width="22" customWidth="1" min="12" max="12"/>
    <col width="22" customWidth="1" min="13" max="13"/>
    <col width="22" customWidth="1" min="14" max="14"/>
    <col width="29" customWidth="1" min="15" max="15"/>
    <col width="21" customWidth="1" min="16" max="16"/>
    <col width="29" customWidth="1" min="17" max="17"/>
    <col width="14" customWidth="1" min="18" max="18"/>
    <col width="21" customWidth="1" min="19" max="19"/>
    <col width="21" customWidth="1" min="20" max="20"/>
    <col width="16" customWidth="1" min="21" max="21"/>
  </cols>
  <sheetData>
    <row r="1">
      <c r="A1" s="1" t="inlineStr">
        <is>
          <t>Organization and Principal Activities (Details)</t>
        </is>
      </c>
      <c r="T1" s="2" t="inlineStr">
        <is>
          <t>6 Months Ended</t>
        </is>
      </c>
      <c r="U1" s="2" t="inlineStr">
        <is>
          <t>12 Months Ended</t>
        </is>
      </c>
    </row>
    <row r="2">
      <c r="B2" s="2" t="inlineStr">
        <is>
          <t>Jun. 15, 2023 USD ($)</t>
        </is>
      </c>
      <c r="C2" s="2" t="inlineStr">
        <is>
          <t>Jun. 09, 2023 USD ($)</t>
        </is>
      </c>
      <c r="D2" s="2" t="inlineStr">
        <is>
          <t>Jun. 08, 2023 USD ($)</t>
        </is>
      </c>
      <c r="E2" s="2" t="inlineStr">
        <is>
          <t>Jun. 08, 2023 CNY (¥)</t>
        </is>
      </c>
      <c r="F2" s="2" t="inlineStr">
        <is>
          <t>May 31, 2023 USD ($)</t>
        </is>
      </c>
      <c r="G2" s="2" t="inlineStr">
        <is>
          <t>May 31, 2023 CNY (¥)</t>
        </is>
      </c>
      <c r="H2" s="2" t="inlineStr">
        <is>
          <t>Oct. 25, 2022 shares</t>
        </is>
      </c>
      <c r="I2" s="2" t="inlineStr">
        <is>
          <t>Oct. 24, 2022 shares</t>
        </is>
      </c>
      <c r="J2" s="2" t="inlineStr">
        <is>
          <t>Aug. 12, 2022</t>
        </is>
      </c>
      <c r="K2" s="2" t="inlineStr">
        <is>
          <t>Jul. 31, 2022</t>
        </is>
      </c>
      <c r="L2" s="2" t="inlineStr">
        <is>
          <t>Jun. 30, 2022 USD ($)</t>
        </is>
      </c>
      <c r="M2" s="2" t="inlineStr">
        <is>
          <t>Jun. 30, 2022 CNY (¥)</t>
        </is>
      </c>
      <c r="N2" s="2" t="inlineStr">
        <is>
          <t>Jun. 30, 2022 TWD ($)</t>
        </is>
      </c>
      <c r="O2" s="2" t="inlineStr">
        <is>
          <t>Jun. 08, 2022 USD ($) shares</t>
        </is>
      </c>
      <c r="P2" s="2" t="inlineStr">
        <is>
          <t>Jun. 06, 2022 shares</t>
        </is>
      </c>
      <c r="Q2" s="2" t="inlineStr">
        <is>
          <t>Mar. 15, 2022 USD ($) shares</t>
        </is>
      </c>
      <c r="R2" s="2" t="inlineStr">
        <is>
          <t>Jan. 01, 2022</t>
        </is>
      </c>
      <c r="S2" s="2" t="inlineStr">
        <is>
          <t>Jul. 16, 2021 shares</t>
        </is>
      </c>
      <c r="T2" s="2" t="inlineStr">
        <is>
          <t>Dec. 31, 2024 shares</t>
        </is>
      </c>
      <c r="U2" s="2" t="inlineStr">
        <is>
          <t>Jun. 30, 2024</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Jul. 16,  2021</t>
        </is>
      </c>
      <c r="U4" s="4" t="inlineStr">
        <is>
          <t xml:space="preserve"> </t>
        </is>
      </c>
    </row>
    <row r="5">
      <c r="A5" s="4" t="inlineStr">
        <is>
          <t>Settle debt of to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040000</v>
      </c>
      <c r="M5" s="9" t="n">
        <v>22200000</v>
      </c>
      <c r="N5" s="6" t="n">
        <v>17402003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r. Hung To Pa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Organization and Principal Activ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consideration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8000</v>
      </c>
      <c r="R8" s="4" t="inlineStr">
        <is>
          <t xml:space="preserve"> </t>
        </is>
      </c>
      <c r="S8" s="4" t="inlineStr">
        <is>
          <t xml:space="preserve"> </t>
        </is>
      </c>
      <c r="T8" s="4" t="inlineStr">
        <is>
          <t xml:space="preserve"> </t>
        </is>
      </c>
      <c r="U8" s="4" t="inlineStr">
        <is>
          <t xml:space="preserve"> </t>
        </is>
      </c>
    </row>
    <row r="9">
      <c r="A9" s="4" t="inlineStr">
        <is>
          <t>Sglcell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ggregate consideration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8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eijing Yitan Jiarui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ggregate consideration amount</t>
        </is>
      </c>
      <c r="B14" s="4" t="inlineStr">
        <is>
          <t xml:space="preserve"> </t>
        </is>
      </c>
      <c r="C14" s="4" t="inlineStr">
        <is>
          <t xml:space="preserve"> </t>
        </is>
      </c>
      <c r="D14" s="6" t="n">
        <v>71942</v>
      </c>
      <c r="E14" s="9"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asset value</t>
        </is>
      </c>
      <c r="B15" s="4" t="inlineStr">
        <is>
          <t xml:space="preserve"> </t>
        </is>
      </c>
      <c r="C15" s="4" t="inlineStr">
        <is>
          <t xml:space="preserve"> </t>
        </is>
      </c>
      <c r="D15" s="4" t="inlineStr">
        <is>
          <t xml:space="preserve"> </t>
        </is>
      </c>
      <c r="E15" s="4" t="inlineStr">
        <is>
          <t xml:space="preserve"> </t>
        </is>
      </c>
      <c r="F15" s="6" t="n">
        <v>71739</v>
      </c>
      <c r="G15" s="9" t="n">
        <v>49858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r. Hung To Pa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4056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8000000</v>
      </c>
      <c r="T18" s="4" t="inlineStr">
        <is>
          <t xml:space="preserve"> </t>
        </is>
      </c>
      <c r="U18" s="4" t="inlineStr">
        <is>
          <t xml:space="preserve"> </t>
        </is>
      </c>
    </row>
    <row r="19">
      <c r="A19" s="4" t="inlineStr">
        <is>
          <t>Sglcell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000000</v>
      </c>
      <c r="P21" s="4" t="inlineStr">
        <is>
          <t xml:space="preserve"> </t>
        </is>
      </c>
      <c r="Q21" s="5" t="n">
        <v>8000000</v>
      </c>
      <c r="R21" s="4" t="inlineStr">
        <is>
          <t xml:space="preserve"> </t>
        </is>
      </c>
      <c r="S21" s="4" t="inlineStr">
        <is>
          <t xml:space="preserve"> </t>
        </is>
      </c>
      <c r="T21" s="4" t="inlineStr">
        <is>
          <t xml:space="preserve"> </t>
        </is>
      </c>
      <c r="U21" s="4" t="inlineStr">
        <is>
          <t xml:space="preserve"> </t>
        </is>
      </c>
    </row>
    <row r="22">
      <c r="A22" s="4" t="inlineStr">
        <is>
          <t>Chen-Yi L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6536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dvance On Ventures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Organization and Principal Activ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73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Yimin Ji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Organization and Principal Activ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19375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Xiaoyuan Lu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Organization and Principal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6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anzhen Sh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Organization and Principal Activ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ssu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1125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Jian Wa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Organization and Principal Activ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ssu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4375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Qiang Ch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Organization and Principal Activ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3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Hanyu Assets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Organization and Principal Activ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2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ewlink Technology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Organization and Principal Activ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ssu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50000</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nghai Sglcell Biotech Co.,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Organization and Principal Activ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ercentage of Equity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10" t="n">
        <v>1</v>
      </c>
      <c r="U51" s="10" t="n">
        <v>1</v>
      </c>
    </row>
    <row r="52">
      <c r="A52" s="4" t="inlineStr">
        <is>
          <t>Net asset value | $</t>
        </is>
      </c>
      <c r="B52" s="6" t="n">
        <v>0</v>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r. Yi Lu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Organization and Principal Activ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ercentage of Equity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3354</v>
      </c>
      <c r="I55" s="4" t="inlineStr">
        <is>
          <t xml:space="preserve"> </t>
        </is>
      </c>
      <c r="J55" s="11" t="n">
        <v>0.9999</v>
      </c>
      <c r="K55" s="11" t="n">
        <v>0.9993</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hen-Yi L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Organization and Principal Activ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ercentage of Equity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001</v>
      </c>
      <c r="K58" s="11" t="n">
        <v>0.0007</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dvanced Biomed HK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Organization and Principal Activ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ercentage of Equity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10" t="n">
        <v>1</v>
      </c>
      <c r="U61" s="10" t="n">
        <v>1</v>
      </c>
    </row>
    <row r="62">
      <c r="A62" s="4" t="inlineStr">
        <is>
          <t>Acquisition of Shanghai Sglcell Biotech Co., Ltd. and its subsidiaries [Member] | Shanghai Sglcell Biotech 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Organization and Principal Activ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ercentage of Equity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0" t="n">
        <v>1</v>
      </c>
      <c r="S64" s="4" t="inlineStr">
        <is>
          <t xml:space="preserve"> </t>
        </is>
      </c>
      <c r="T64" s="4" t="inlineStr">
        <is>
          <t xml:space="preserve"> </t>
        </is>
      </c>
      <c r="U64" s="4" t="inlineStr">
        <is>
          <t xml:space="preserve"> </t>
        </is>
      </c>
    </row>
    <row r="65">
      <c r="A65" s="4" t="inlineStr">
        <is>
          <t>Share Exchange [Member] | Dr. Yi Lu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Organization and Principal Activ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385257</v>
      </c>
      <c r="U67" s="4" t="inlineStr">
        <is>
          <t xml:space="preserve"> </t>
        </is>
      </c>
    </row>
  </sheetData>
  <mergeCells count="4">
    <mergeCell ref="D1:E1"/>
    <mergeCell ref="L1:N1"/>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80" customWidth="1" min="2" max="2"/>
    <col width="16" customWidth="1" min="3" max="3"/>
  </cols>
  <sheetData>
    <row r="1">
      <c r="A1" s="1" t="inlineStr">
        <is>
          <t>Organization and Principal Activities - Schedule of Subsidiaries (Details)</t>
        </is>
      </c>
      <c r="B1" s="2" t="inlineStr">
        <is>
          <t>6 Months Ended</t>
        </is>
      </c>
      <c r="C1" s="2" t="inlineStr">
        <is>
          <t>12 Months Ended</t>
        </is>
      </c>
    </row>
    <row r="2">
      <c r="B2" s="2" t="inlineStr">
        <is>
          <t>Dec. 31, 2024</t>
        </is>
      </c>
      <c r="C2" s="2" t="inlineStr">
        <is>
          <t>Jun. 30, 2024</t>
        </is>
      </c>
    </row>
    <row r="3">
      <c r="A3" s="4" t="inlineStr">
        <is>
          <t>Advanced Biomed Inc. [Member]</t>
        </is>
      </c>
      <c r="B3" s="4" t="inlineStr">
        <is>
          <t xml:space="preserve"> </t>
        </is>
      </c>
      <c r="C3" s="4" t="inlineStr">
        <is>
          <t xml:space="preserve"> </t>
        </is>
      </c>
    </row>
    <row r="4">
      <c r="A4" s="3" t="inlineStr">
        <is>
          <t>Schedule of Subsidiaries [Abstract]</t>
        </is>
      </c>
      <c r="B4" s="4" t="inlineStr">
        <is>
          <t xml:space="preserve"> </t>
        </is>
      </c>
      <c r="C4" s="4" t="inlineStr">
        <is>
          <t xml:space="preserve"> </t>
        </is>
      </c>
    </row>
    <row r="5">
      <c r="A5" s="4" t="inlineStr">
        <is>
          <t>Date of Incorporation</t>
        </is>
      </c>
      <c r="B5" s="4" t="inlineStr">
        <is>
          <t>Jul. 16,  2021</t>
        </is>
      </c>
      <c r="C5" s="4" t="inlineStr">
        <is>
          <t xml:space="preserve"> </t>
        </is>
      </c>
    </row>
    <row r="6">
      <c r="A6" s="4" t="inlineStr">
        <is>
          <t>Percentage of effective ownership</t>
        </is>
      </c>
      <c r="B6" s="4" t="inlineStr">
        <is>
          <t xml:space="preserve"> </t>
        </is>
      </c>
      <c r="C6" s="4" t="inlineStr">
        <is>
          <t xml:space="preserve"> </t>
        </is>
      </c>
    </row>
    <row r="7">
      <c r="A7" s="4" t="inlineStr">
        <is>
          <t>Place of incorporation</t>
        </is>
      </c>
      <c r="B7" s="4" t="inlineStr">
        <is>
          <t>Nevada</t>
        </is>
      </c>
      <c r="C7" s="4" t="inlineStr">
        <is>
          <t xml:space="preserve"> </t>
        </is>
      </c>
    </row>
    <row r="8">
      <c r="A8" s="4" t="inlineStr">
        <is>
          <t>Principal Activities</t>
        </is>
      </c>
      <c r="B8" s="4" t="inlineStr">
        <is>
          <t>Investment holding</t>
        </is>
      </c>
      <c r="C8" s="4" t="inlineStr">
        <is>
          <t xml:space="preserve"> </t>
        </is>
      </c>
    </row>
    <row r="9">
      <c r="A9" s="4" t="inlineStr">
        <is>
          <t>Advanced Biomed Inc. (Taiwan) [Member]</t>
        </is>
      </c>
      <c r="B9" s="4" t="inlineStr">
        <is>
          <t xml:space="preserve"> </t>
        </is>
      </c>
      <c r="C9" s="4" t="inlineStr">
        <is>
          <t xml:space="preserve"> </t>
        </is>
      </c>
    </row>
    <row r="10">
      <c r="A10" s="3" t="inlineStr">
        <is>
          <t>Schedule of Subsidiaries [Abstract]</t>
        </is>
      </c>
      <c r="B10" s="4" t="inlineStr">
        <is>
          <t xml:space="preserve"> </t>
        </is>
      </c>
      <c r="C10" s="4" t="inlineStr">
        <is>
          <t xml:space="preserve"> </t>
        </is>
      </c>
    </row>
    <row r="11">
      <c r="A11" s="4" t="inlineStr">
        <is>
          <t>Date of Incorporation</t>
        </is>
      </c>
      <c r="B11" s="4" t="inlineStr">
        <is>
          <t>Sep.  01,  2014</t>
        </is>
      </c>
      <c r="C11" s="4" t="inlineStr">
        <is>
          <t xml:space="preserve"> </t>
        </is>
      </c>
    </row>
    <row r="12">
      <c r="A12" s="4" t="inlineStr">
        <is>
          <t>Percentage of effective ownership</t>
        </is>
      </c>
      <c r="B12" s="10" t="n">
        <v>1</v>
      </c>
      <c r="C12" s="10" t="n">
        <v>1</v>
      </c>
    </row>
    <row r="13">
      <c r="A13" s="4" t="inlineStr">
        <is>
          <t>Place of incorporation</t>
        </is>
      </c>
      <c r="B13" s="4" t="inlineStr">
        <is>
          <t>Taiwan</t>
        </is>
      </c>
      <c r="C13" s="4" t="inlineStr">
        <is>
          <t xml:space="preserve"> </t>
        </is>
      </c>
    </row>
    <row r="14">
      <c r="A14" s="4" t="inlineStr">
        <is>
          <t>Principal Activities</t>
        </is>
      </c>
      <c r="B14" s="4" t="inlineStr">
        <is>
          <t>Research and development of various advanced and innovative microfluidic biochip technologies, and provide the leading application of such technologies in precision oncology detection, diagnosis and treatment</t>
        </is>
      </c>
      <c r="C14" s="4" t="inlineStr">
        <is>
          <t xml:space="preserve"> </t>
        </is>
      </c>
    </row>
    <row r="15">
      <c r="A15" s="4" t="inlineStr">
        <is>
          <t>Advanced Biomed HK Limited [Member]</t>
        </is>
      </c>
      <c r="B15" s="4" t="inlineStr">
        <is>
          <t xml:space="preserve"> </t>
        </is>
      </c>
      <c r="C15" s="4" t="inlineStr">
        <is>
          <t xml:space="preserve"> </t>
        </is>
      </c>
    </row>
    <row r="16">
      <c r="A16" s="3" t="inlineStr">
        <is>
          <t>Schedule of Subsidiaries [Abstract]</t>
        </is>
      </c>
      <c r="B16" s="4" t="inlineStr">
        <is>
          <t xml:space="preserve"> </t>
        </is>
      </c>
      <c r="C16" s="4" t="inlineStr">
        <is>
          <t xml:space="preserve"> </t>
        </is>
      </c>
    </row>
    <row r="17">
      <c r="A17" s="4" t="inlineStr">
        <is>
          <t>Date of Incorporation</t>
        </is>
      </c>
      <c r="B17" s="4" t="inlineStr">
        <is>
          <t>Aug. 10,  2021</t>
        </is>
      </c>
      <c r="C17" s="4" t="inlineStr">
        <is>
          <t xml:space="preserve"> </t>
        </is>
      </c>
    </row>
    <row r="18">
      <c r="A18" s="4" t="inlineStr">
        <is>
          <t>Percentage of effective ownership</t>
        </is>
      </c>
      <c r="B18" s="10" t="n">
        <v>1</v>
      </c>
      <c r="C18" s="10" t="n">
        <v>1</v>
      </c>
    </row>
    <row r="19">
      <c r="A19" s="4" t="inlineStr">
        <is>
          <t>Place of incorporation</t>
        </is>
      </c>
      <c r="B19" s="4" t="inlineStr">
        <is>
          <t>Hong Kong</t>
        </is>
      </c>
      <c r="C19" s="4" t="inlineStr">
        <is>
          <t xml:space="preserve"> </t>
        </is>
      </c>
    </row>
    <row r="20">
      <c r="A20" s="4" t="inlineStr">
        <is>
          <t>Principal Activities</t>
        </is>
      </c>
      <c r="B20" s="4" t="inlineStr">
        <is>
          <t>Market development</t>
        </is>
      </c>
      <c r="C20" s="4" t="inlineStr">
        <is>
          <t xml:space="preserve"> </t>
        </is>
      </c>
    </row>
    <row r="21">
      <c r="A21" s="4" t="inlineStr">
        <is>
          <t>Shanghai Sglcell Biotech Co., Ltd. [Member]</t>
        </is>
      </c>
      <c r="B21" s="4" t="inlineStr">
        <is>
          <t xml:space="preserve"> </t>
        </is>
      </c>
      <c r="C21" s="4" t="inlineStr">
        <is>
          <t xml:space="preserve"> </t>
        </is>
      </c>
    </row>
    <row r="22">
      <c r="A22" s="3" t="inlineStr">
        <is>
          <t>Schedule of Subsidiaries [Abstract]</t>
        </is>
      </c>
      <c r="B22" s="4" t="inlineStr">
        <is>
          <t xml:space="preserve"> </t>
        </is>
      </c>
      <c r="C22" s="4" t="inlineStr">
        <is>
          <t xml:space="preserve"> </t>
        </is>
      </c>
    </row>
    <row r="23">
      <c r="A23" s="4" t="inlineStr">
        <is>
          <t>Date of Incorporation</t>
        </is>
      </c>
      <c r="B23" s="4" t="inlineStr">
        <is>
          <t>Apr. 12,  2019</t>
        </is>
      </c>
      <c r="C23" s="4" t="inlineStr">
        <is>
          <t xml:space="preserve"> </t>
        </is>
      </c>
    </row>
    <row r="24">
      <c r="A24" s="4" t="inlineStr">
        <is>
          <t>Percentage of effective ownership</t>
        </is>
      </c>
      <c r="B24" s="10" t="n">
        <v>1</v>
      </c>
      <c r="C24" s="10" t="n">
        <v>1</v>
      </c>
    </row>
    <row r="25">
      <c r="A25" s="4" t="inlineStr">
        <is>
          <t>Place of incorporation</t>
        </is>
      </c>
      <c r="B25" s="4" t="inlineStr">
        <is>
          <t>People’s Republic of China</t>
        </is>
      </c>
      <c r="C25" s="4" t="inlineStr">
        <is>
          <t xml:space="preserve"> </t>
        </is>
      </c>
    </row>
    <row r="26">
      <c r="A26" s="4" t="inlineStr">
        <is>
          <t>Principal Activities</t>
        </is>
      </c>
      <c r="B26" s="4" t="inlineStr">
        <is>
          <t>Clinical-related business</t>
        </is>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07904</v>
      </c>
      <c r="C4" s="6" t="n">
        <v>-145345</v>
      </c>
      <c r="D4" s="6" t="n">
        <v>-1173484</v>
      </c>
      <c r="E4" s="6" t="n">
        <v>-916661</v>
      </c>
      <c r="F4" s="4" t="inlineStr">
        <is>
          <t xml:space="preserve"> </t>
        </is>
      </c>
    </row>
    <row r="5">
      <c r="A5" s="4" t="inlineStr">
        <is>
          <t>Net cash outflows</t>
        </is>
      </c>
      <c r="B5" s="4" t="inlineStr">
        <is>
          <t xml:space="preserve"> </t>
        </is>
      </c>
      <c r="C5" s="4" t="inlineStr">
        <is>
          <t xml:space="preserve"> </t>
        </is>
      </c>
      <c r="D5" s="5" t="n">
        <v>-871521</v>
      </c>
      <c r="E5" s="6" t="n">
        <v>-584854</v>
      </c>
      <c r="F5" s="4" t="inlineStr">
        <is>
          <t xml:space="preserve"> </t>
        </is>
      </c>
    </row>
    <row r="6">
      <c r="A6" s="4" t="inlineStr">
        <is>
          <t>Net current liabilities</t>
        </is>
      </c>
      <c r="B6" s="6" t="n">
        <v>689903</v>
      </c>
      <c r="C6" s="4" t="inlineStr">
        <is>
          <t xml:space="preserve"> </t>
        </is>
      </c>
      <c r="D6" s="6" t="n">
        <v>689903</v>
      </c>
      <c r="E6" s="4" t="inlineStr">
        <is>
          <t xml:space="preserve"> </t>
        </is>
      </c>
      <c r="F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6" t="n">
        <v>2820624</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4" customWidth="1" min="7" max="7"/>
  </cols>
  <sheetData>
    <row r="1">
      <c r="A1" s="1" t="inlineStr">
        <is>
          <t>Summary of Significant Accounting Policies (Details) - USD ($)</t>
        </is>
      </c>
      <c r="F1" s="2" t="inlineStr">
        <is>
          <t>6 Months Ended</t>
        </is>
      </c>
    </row>
    <row r="2">
      <c r="C2" s="2" t="inlineStr">
        <is>
          <t>Oct. 24, 2024</t>
        </is>
      </c>
      <c r="D2" s="2" t="inlineStr">
        <is>
          <t>Oct. 15, 2024</t>
        </is>
      </c>
      <c r="E2" s="2" t="inlineStr">
        <is>
          <t>May 16, 2023</t>
        </is>
      </c>
      <c r="F2" s="2" t="inlineStr">
        <is>
          <t>Dec. 31, 2024</t>
        </is>
      </c>
      <c r="G2" s="2" t="inlineStr">
        <is>
          <t>Jun. 30, 2024</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ward share split issued (in Shares)</t>
        </is>
      </c>
      <c r="C4" s="4" t="inlineStr">
        <is>
          <t xml:space="preserve"> </t>
        </is>
      </c>
      <c r="D4" s="4" t="inlineStr">
        <is>
          <t xml:space="preserve"> </t>
        </is>
      </c>
      <c r="E4" s="5" t="n">
        <v>25000000</v>
      </c>
      <c r="F4" s="4" t="inlineStr">
        <is>
          <t xml:space="preserve"> </t>
        </is>
      </c>
      <c r="G4" s="4" t="inlineStr">
        <is>
          <t xml:space="preserve"> </t>
        </is>
      </c>
    </row>
    <row r="5">
      <c r="A5" s="4" t="inlineStr">
        <is>
          <t>Forward share split outstanding (in Shares)</t>
        </is>
      </c>
      <c r="C5" s="4" t="inlineStr">
        <is>
          <t xml:space="preserve"> </t>
        </is>
      </c>
      <c r="D5" s="4" t="inlineStr">
        <is>
          <t xml:space="preserve"> </t>
        </is>
      </c>
      <c r="E5" s="5" t="n">
        <v>25000000</v>
      </c>
      <c r="F5" s="4" t="inlineStr">
        <is>
          <t xml:space="preserve"> </t>
        </is>
      </c>
      <c r="G5" s="4" t="inlineStr">
        <is>
          <t xml:space="preserve"> </t>
        </is>
      </c>
    </row>
    <row r="6">
      <c r="A6" s="4" t="inlineStr">
        <is>
          <t>Common stock par value (in Dollars per share)</t>
        </is>
      </c>
      <c r="B6" s="4" t="inlineStr">
        <is>
          <t>[1]</t>
        </is>
      </c>
      <c r="C6" s="4" t="inlineStr">
        <is>
          <t xml:space="preserve"> </t>
        </is>
      </c>
      <c r="D6" s="4" t="inlineStr">
        <is>
          <t xml:space="preserve"> </t>
        </is>
      </c>
      <c r="E6" s="4" t="inlineStr">
        <is>
          <t xml:space="preserve"> </t>
        </is>
      </c>
      <c r="F6" s="7" t="n">
        <v>0.001</v>
      </c>
      <c r="G6" s="7" t="n">
        <v>0.001</v>
      </c>
    </row>
    <row r="7">
      <c r="A7" s="4" t="inlineStr">
        <is>
          <t>Ultimate settlement percentage</t>
        </is>
      </c>
      <c r="C7" s="4" t="inlineStr">
        <is>
          <t xml:space="preserve"> </t>
        </is>
      </c>
      <c r="D7" s="4" t="inlineStr">
        <is>
          <t xml:space="preserve"> </t>
        </is>
      </c>
      <c r="E7" s="4" t="inlineStr">
        <is>
          <t xml:space="preserve"> </t>
        </is>
      </c>
      <c r="F7" s="10" t="n">
        <v>0.5</v>
      </c>
      <c r="G7" s="4" t="inlineStr">
        <is>
          <t xml:space="preserve"> </t>
        </is>
      </c>
    </row>
    <row r="8">
      <c r="A8" s="4" t="inlineStr">
        <is>
          <t>Patent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s of purchased patents from the acquisition</t>
        </is>
      </c>
      <c r="C10" s="4" t="inlineStr">
        <is>
          <t xml:space="preserve"> </t>
        </is>
      </c>
      <c r="D10" s="4" t="inlineStr">
        <is>
          <t xml:space="preserve"> </t>
        </is>
      </c>
      <c r="E10" s="4" t="inlineStr">
        <is>
          <t xml:space="preserve"> </t>
        </is>
      </c>
      <c r="F10" s="6" t="n">
        <v>1617974</v>
      </c>
      <c r="G10" s="6" t="n">
        <v>1617974</v>
      </c>
    </row>
    <row r="11">
      <c r="A11" s="4" t="inlineStr">
        <is>
          <t>Accumulated impairment allowance recognized</t>
        </is>
      </c>
      <c r="C11" s="4" t="inlineStr">
        <is>
          <t xml:space="preserve"> </t>
        </is>
      </c>
      <c r="D11" s="4" t="inlineStr">
        <is>
          <t xml:space="preserve"> </t>
        </is>
      </c>
      <c r="E11" s="4" t="inlineStr">
        <is>
          <t xml:space="preserve"> </t>
        </is>
      </c>
      <c r="F11" s="6" t="n">
        <v>1617974</v>
      </c>
      <c r="G11" s="5" t="n">
        <v>1617974</v>
      </c>
    </row>
    <row r="12">
      <c r="A12" s="4" t="inlineStr">
        <is>
          <t>Maximum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ed share split (in Shares)</t>
        </is>
      </c>
      <c r="C14" s="5" t="n">
        <v>5</v>
      </c>
      <c r="D14" s="5" t="n">
        <v>5</v>
      </c>
      <c r="E14" s="5" t="n">
        <v>4</v>
      </c>
      <c r="F14" s="5" t="n">
        <v>4</v>
      </c>
      <c r="G14" s="4" t="inlineStr">
        <is>
          <t xml:space="preserve"> </t>
        </is>
      </c>
    </row>
    <row r="15">
      <c r="A15" s="4" t="inlineStr">
        <is>
          <t>Minimum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ed share split (in Shares)</t>
        </is>
      </c>
      <c r="C17" s="5" t="n">
        <v>1</v>
      </c>
      <c r="D17" s="5" t="n">
        <v>1</v>
      </c>
      <c r="E17" s="5" t="n">
        <v>1</v>
      </c>
      <c r="F17" s="5" t="n">
        <v>1</v>
      </c>
      <c r="G17" s="4" t="inlineStr">
        <is>
          <t xml:space="preserve"> </t>
        </is>
      </c>
    </row>
    <row r="18">
      <c r="A18" s="4" t="inlineStr">
        <is>
          <t>Shanghai Sglcell Biotech Co., Ltd. [Member] | Finite-Lived Intangible Assets [Member] | Patent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s of purchased patents from the acquisition</t>
        </is>
      </c>
      <c r="C20" s="4" t="inlineStr">
        <is>
          <t xml:space="preserve"> </t>
        </is>
      </c>
      <c r="D20" s="4" t="inlineStr">
        <is>
          <t xml:space="preserve"> </t>
        </is>
      </c>
      <c r="E20" s="4" t="inlineStr">
        <is>
          <t xml:space="preserve"> </t>
        </is>
      </c>
      <c r="F20" s="6" t="n">
        <v>1600000</v>
      </c>
      <c r="G20" s="5" t="n">
        <v>1600000</v>
      </c>
    </row>
    <row r="21">
      <c r="A21" s="4" t="inlineStr">
        <is>
          <t>Accumulated impairment allowance recognized</t>
        </is>
      </c>
      <c r="C21" s="4" t="inlineStr">
        <is>
          <t xml:space="preserve"> </t>
        </is>
      </c>
      <c r="D21" s="4" t="inlineStr">
        <is>
          <t xml:space="preserve"> </t>
        </is>
      </c>
      <c r="E21" s="4" t="inlineStr">
        <is>
          <t xml:space="preserve"> </t>
        </is>
      </c>
      <c r="F21" s="5" t="n">
        <v>1600000</v>
      </c>
      <c r="G21" s="5" t="n">
        <v>1600000</v>
      </c>
    </row>
    <row r="22">
      <c r="A22" s="4" t="inlineStr">
        <is>
          <t>Shanghai Sglcell Biotech Co., Ltd. [Member] | Impairment of Long-Lived Assets [Member] | Patent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 assets of purchased patents from the acquisition</t>
        </is>
      </c>
      <c r="C24" s="4" t="inlineStr">
        <is>
          <t xml:space="preserve"> </t>
        </is>
      </c>
      <c r="D24" s="4" t="inlineStr">
        <is>
          <t xml:space="preserve"> </t>
        </is>
      </c>
      <c r="E24" s="4" t="inlineStr">
        <is>
          <t xml:space="preserve"> </t>
        </is>
      </c>
      <c r="F24" s="5" t="n">
        <v>1600000</v>
      </c>
      <c r="G24" s="5" t="n">
        <v>1600000</v>
      </c>
    </row>
    <row r="25">
      <c r="A25" s="4" t="inlineStr">
        <is>
          <t>Accumulated impairment allowance recognized</t>
        </is>
      </c>
      <c r="C25" s="4" t="inlineStr">
        <is>
          <t xml:space="preserve"> </t>
        </is>
      </c>
      <c r="D25" s="4" t="inlineStr">
        <is>
          <t xml:space="preserve"> </t>
        </is>
      </c>
      <c r="E25" s="4" t="inlineStr">
        <is>
          <t xml:space="preserve"> </t>
        </is>
      </c>
      <c r="F25" s="5" t="n">
        <v>1600000</v>
      </c>
      <c r="G25" s="5" t="n">
        <v>1600000</v>
      </c>
    </row>
    <row r="26">
      <c r="A26" s="4" t="inlineStr">
        <is>
          <t>IPO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initial public offering cost</t>
        </is>
      </c>
      <c r="C28" s="4" t="inlineStr">
        <is>
          <t xml:space="preserve"> </t>
        </is>
      </c>
      <c r="D28" s="4" t="inlineStr">
        <is>
          <t xml:space="preserve"> </t>
        </is>
      </c>
      <c r="E28" s="4" t="inlineStr">
        <is>
          <t xml:space="preserve"> </t>
        </is>
      </c>
      <c r="F28" s="6" t="n">
        <v>672471</v>
      </c>
      <c r="G28" s="6" t="n">
        <v>638871</v>
      </c>
    </row>
    <row r="29"/>
    <row r="30">
      <c r="A30" s="4" t="inlineStr">
        <is>
          <t>[1]Giving retroactive effect to the 4 for 1 share split effected
on May 16, 2023 and 5 for 1 reverse share split effected on October 15, 2024.</t>
        </is>
      </c>
    </row>
  </sheetData>
  <mergeCells count="3">
    <mergeCell ref="A1:B2"/>
    <mergeCell ref="A30:F30"/>
    <mergeCell ref="A29:F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rrency Exchange Rates used in Preparing Financial Statements (Details)</t>
        </is>
      </c>
      <c r="B1" s="2" t="inlineStr">
        <is>
          <t>Dec. 31, 2024</t>
        </is>
      </c>
      <c r="C1" s="2" t="inlineStr">
        <is>
          <t>Jun. 30, 2024</t>
        </is>
      </c>
    </row>
    <row r="2">
      <c r="A2" s="4" t="inlineStr">
        <is>
          <t>Fiscal Year End [Member] | US$ to NT$ [Member]</t>
        </is>
      </c>
      <c r="B2" s="4" t="inlineStr">
        <is>
          <t xml:space="preserve"> </t>
        </is>
      </c>
      <c r="C2" s="4" t="inlineStr">
        <is>
          <t xml:space="preserve"> </t>
        </is>
      </c>
    </row>
    <row r="3">
      <c r="A3" s="3" t="inlineStr">
        <is>
          <t>Schedule of Currency Exchange Rates used in Preparing Financial Statements [Line Items]</t>
        </is>
      </c>
      <c r="B3" s="4" t="inlineStr">
        <is>
          <t xml:space="preserve"> </t>
        </is>
      </c>
      <c r="C3" s="4" t="inlineStr">
        <is>
          <t xml:space="preserve"> </t>
        </is>
      </c>
    </row>
    <row r="4">
      <c r="A4" s="4" t="inlineStr">
        <is>
          <t>Currency exchange rates</t>
        </is>
      </c>
      <c r="B4" s="12" t="n">
        <v>32.79</v>
      </c>
      <c r="C4" s="12" t="n">
        <v>32.45</v>
      </c>
    </row>
    <row r="5">
      <c r="A5" s="4" t="inlineStr">
        <is>
          <t>Fiscal Year End [Member] | US$ to CNY [Member]</t>
        </is>
      </c>
      <c r="B5" s="4" t="inlineStr">
        <is>
          <t xml:space="preserve"> </t>
        </is>
      </c>
      <c r="C5" s="4" t="inlineStr">
        <is>
          <t xml:space="preserve"> </t>
        </is>
      </c>
    </row>
    <row r="6">
      <c r="A6" s="3" t="inlineStr">
        <is>
          <t>Schedule of Currency Exchange Rates used in Preparing Financial Statements [Line Items]</t>
        </is>
      </c>
      <c r="B6" s="4" t="inlineStr">
        <is>
          <t xml:space="preserve"> </t>
        </is>
      </c>
      <c r="C6" s="4" t="inlineStr">
        <is>
          <t xml:space="preserve"> </t>
        </is>
      </c>
    </row>
    <row r="7">
      <c r="A7" s="4" t="inlineStr">
        <is>
          <t>Currency exchange rates</t>
        </is>
      </c>
      <c r="B7" s="13" t="n">
        <v>7.3</v>
      </c>
      <c r="C7" s="12" t="n">
        <v>7.27</v>
      </c>
    </row>
    <row r="8">
      <c r="A8" s="4" t="inlineStr">
        <is>
          <t>Fiscal Year End [Member] | US$ to HKD [Member]</t>
        </is>
      </c>
      <c r="B8" s="4" t="inlineStr">
        <is>
          <t xml:space="preserve"> </t>
        </is>
      </c>
      <c r="C8" s="4" t="inlineStr">
        <is>
          <t xml:space="preserve"> </t>
        </is>
      </c>
    </row>
    <row r="9">
      <c r="A9" s="3" t="inlineStr">
        <is>
          <t>Schedule of Currency Exchange Rates used in Preparing Financial Statements [Line Items]</t>
        </is>
      </c>
      <c r="B9" s="4" t="inlineStr">
        <is>
          <t xml:space="preserve"> </t>
        </is>
      </c>
      <c r="C9" s="4" t="inlineStr">
        <is>
          <t xml:space="preserve"> </t>
        </is>
      </c>
    </row>
    <row r="10">
      <c r="A10" s="4" t="inlineStr">
        <is>
          <t>Currency exchange rates</t>
        </is>
      </c>
      <c r="B10" s="12" t="n">
        <v>7.77</v>
      </c>
      <c r="C10" s="12" t="n">
        <v>7.81</v>
      </c>
    </row>
    <row r="11">
      <c r="A11" s="4" t="inlineStr">
        <is>
          <t>Average Rate [Member] | US$ to NT$ [Member]</t>
        </is>
      </c>
      <c r="B11" s="4" t="inlineStr">
        <is>
          <t xml:space="preserve"> </t>
        </is>
      </c>
      <c r="C11" s="4" t="inlineStr">
        <is>
          <t xml:space="preserve"> </t>
        </is>
      </c>
    </row>
    <row r="12">
      <c r="A12" s="3" t="inlineStr">
        <is>
          <t>Schedule of Currency Exchange Rates used in Preparing Financial Statements [Line Items]</t>
        </is>
      </c>
      <c r="B12" s="4" t="inlineStr">
        <is>
          <t xml:space="preserve"> </t>
        </is>
      </c>
      <c r="C12" s="4" t="inlineStr">
        <is>
          <t xml:space="preserve"> </t>
        </is>
      </c>
    </row>
    <row r="13">
      <c r="A13" s="4" t="inlineStr">
        <is>
          <t>Currency exchange rates</t>
        </is>
      </c>
      <c r="B13" s="12" t="n">
        <v>32.31</v>
      </c>
      <c r="C13" s="12" t="n">
        <v>31.83</v>
      </c>
    </row>
    <row r="14">
      <c r="A14" s="4" t="inlineStr">
        <is>
          <t>Average Rate [Member] | US$ to CNY [Member]</t>
        </is>
      </c>
      <c r="B14" s="4" t="inlineStr">
        <is>
          <t xml:space="preserve"> </t>
        </is>
      </c>
      <c r="C14" s="4" t="inlineStr">
        <is>
          <t xml:space="preserve"> </t>
        </is>
      </c>
    </row>
    <row r="15">
      <c r="A15" s="3" t="inlineStr">
        <is>
          <t>Schedule of Currency Exchange Rates used in Preparing Financial Statements [Line Items]</t>
        </is>
      </c>
      <c r="B15" s="4" t="inlineStr">
        <is>
          <t xml:space="preserve"> </t>
        </is>
      </c>
      <c r="C15" s="4" t="inlineStr">
        <is>
          <t xml:space="preserve"> </t>
        </is>
      </c>
    </row>
    <row r="16">
      <c r="A16" s="4" t="inlineStr">
        <is>
          <t>Currency exchange rates</t>
        </is>
      </c>
      <c r="B16" s="12" t="n">
        <v>7.18</v>
      </c>
      <c r="C16" s="12" t="n">
        <v>7.23</v>
      </c>
    </row>
    <row r="17">
      <c r="A17" s="4" t="inlineStr">
        <is>
          <t>Average Rate [Member] | US$ to HKD [Member]</t>
        </is>
      </c>
      <c r="B17" s="4" t="inlineStr">
        <is>
          <t xml:space="preserve"> </t>
        </is>
      </c>
      <c r="C17" s="4" t="inlineStr">
        <is>
          <t xml:space="preserve"> </t>
        </is>
      </c>
    </row>
    <row r="18">
      <c r="A18" s="3" t="inlineStr">
        <is>
          <t>Schedule of Currency Exchange Rates used in Preparing Financial Statements [Line Items]</t>
        </is>
      </c>
      <c r="B18" s="4" t="inlineStr">
        <is>
          <t xml:space="preserve"> </t>
        </is>
      </c>
      <c r="C18" s="4" t="inlineStr">
        <is>
          <t xml:space="preserve"> </t>
        </is>
      </c>
    </row>
    <row r="19">
      <c r="A19" s="4" t="inlineStr">
        <is>
          <t>Currency exchange rates</t>
        </is>
      </c>
      <c r="B19" s="12" t="n">
        <v>7.79</v>
      </c>
      <c r="C19" s="12" t="n">
        <v>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nsolidated Statements of Operations and Comprehensive Loss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C4" s="6" t="n">
        <v>-243381</v>
      </c>
      <c r="D4" s="6" t="n">
        <v>-188387</v>
      </c>
      <c r="E4" s="6" t="n">
        <v>-425084</v>
      </c>
      <c r="F4" s="6" t="n">
        <v>-357572</v>
      </c>
    </row>
    <row r="5">
      <c r="A5" s="4" t="inlineStr">
        <is>
          <t>General and administrative expenses</t>
        </is>
      </c>
      <c r="C5" s="5" t="n">
        <v>-282348</v>
      </c>
      <c r="D5" s="5" t="n">
        <v>-462915</v>
      </c>
      <c r="E5" s="5" t="n">
        <v>-620672</v>
      </c>
      <c r="F5" s="5" t="n">
        <v>-733975</v>
      </c>
    </row>
    <row r="6">
      <c r="A6" s="4" t="inlineStr">
        <is>
          <t>Total operating expenses</t>
        </is>
      </c>
      <c r="C6" s="5" t="n">
        <v>-525729</v>
      </c>
      <c r="D6" s="5" t="n">
        <v>-651302</v>
      </c>
      <c r="E6" s="5" t="n">
        <v>-1045756</v>
      </c>
      <c r="F6" s="5" t="n">
        <v>-1091547</v>
      </c>
    </row>
    <row r="7">
      <c r="A7" s="3" t="inlineStr">
        <is>
          <t>Other income (expense):</t>
        </is>
      </c>
      <c r="C7" s="4" t="inlineStr">
        <is>
          <t xml:space="preserve"> </t>
        </is>
      </c>
      <c r="D7" s="4" t="inlineStr">
        <is>
          <t xml:space="preserve"> </t>
        </is>
      </c>
      <c r="E7" s="4" t="inlineStr">
        <is>
          <t xml:space="preserve"> </t>
        </is>
      </c>
      <c r="F7" s="4" t="inlineStr">
        <is>
          <t xml:space="preserve"> </t>
        </is>
      </c>
    </row>
    <row r="8">
      <c r="A8" s="4" t="inlineStr">
        <is>
          <t>Interest income</t>
        </is>
      </c>
      <c r="C8" s="5" t="n">
        <v>15417</v>
      </c>
      <c r="D8" s="5" t="n">
        <v>19966</v>
      </c>
      <c r="E8" s="5" t="n">
        <v>15427</v>
      </c>
      <c r="F8" s="5" t="n">
        <v>19980</v>
      </c>
    </row>
    <row r="9">
      <c r="A9" s="4" t="inlineStr">
        <is>
          <t>Other (expense) income, net</t>
        </is>
      </c>
      <c r="C9" s="5" t="n">
        <v>-397592</v>
      </c>
      <c r="D9" s="5" t="n">
        <v>485991</v>
      </c>
      <c r="E9" s="5" t="n">
        <v>-143155</v>
      </c>
      <c r="F9" s="5" t="n">
        <v>154906</v>
      </c>
    </row>
    <row r="10">
      <c r="A10" s="4" t="inlineStr">
        <is>
          <t>Total other income (expense), net</t>
        </is>
      </c>
      <c r="C10" s="5" t="n">
        <v>-382175</v>
      </c>
      <c r="D10" s="5" t="n">
        <v>505957</v>
      </c>
      <c r="E10" s="5" t="n">
        <v>-127728</v>
      </c>
      <c r="F10" s="5" t="n">
        <v>174886</v>
      </c>
    </row>
    <row r="11">
      <c r="A11" s="4" t="inlineStr">
        <is>
          <t>Loss before tax expense</t>
        </is>
      </c>
      <c r="C11" s="5" t="n">
        <v>-907904</v>
      </c>
      <c r="D11" s="5" t="n">
        <v>-145345</v>
      </c>
      <c r="E11" s="5" t="n">
        <v>-1173484</v>
      </c>
      <c r="F11" s="5" t="n">
        <v>-916661</v>
      </c>
    </row>
    <row r="12">
      <c r="A12" s="4" t="inlineStr">
        <is>
          <t>Income tax expense</t>
        </is>
      </c>
      <c r="C12" s="4" t="inlineStr">
        <is>
          <t xml:space="preserve"> </t>
        </is>
      </c>
      <c r="D12" s="4" t="inlineStr">
        <is>
          <t xml:space="preserve"> </t>
        </is>
      </c>
      <c r="E12" s="4" t="inlineStr">
        <is>
          <t xml:space="preserve"> </t>
        </is>
      </c>
      <c r="F12" s="4" t="inlineStr">
        <is>
          <t xml:space="preserve"> </t>
        </is>
      </c>
    </row>
    <row r="13">
      <c r="A13" s="4" t="inlineStr">
        <is>
          <t>Net loss</t>
        </is>
      </c>
      <c r="C13" s="5" t="n">
        <v>-907904</v>
      </c>
      <c r="D13" s="5" t="n">
        <v>-145345</v>
      </c>
      <c r="E13" s="5" t="n">
        <v>-1173484</v>
      </c>
      <c r="F13" s="5" t="n">
        <v>-916661</v>
      </c>
    </row>
    <row r="14">
      <c r="A14" s="3" t="inlineStr">
        <is>
          <t>Other comprehensive income</t>
        </is>
      </c>
      <c r="C14" s="4" t="inlineStr">
        <is>
          <t xml:space="preserve"> </t>
        </is>
      </c>
      <c r="D14" s="4" t="inlineStr">
        <is>
          <t xml:space="preserve"> </t>
        </is>
      </c>
      <c r="E14" s="4" t="inlineStr">
        <is>
          <t xml:space="preserve"> </t>
        </is>
      </c>
      <c r="F14" s="4" t="inlineStr">
        <is>
          <t xml:space="preserve"> </t>
        </is>
      </c>
    </row>
    <row r="15">
      <c r="A15" s="4" t="inlineStr">
        <is>
          <t>Foreign currency translation (loss) gain, net of taxes</t>
        </is>
      </c>
      <c r="C15" s="5" t="n">
        <v>433106</v>
      </c>
      <c r="D15" s="5" t="n">
        <v>-462958</v>
      </c>
      <c r="E15" s="5" t="n">
        <v>129258</v>
      </c>
      <c r="F15" s="5" t="n">
        <v>-192086</v>
      </c>
    </row>
    <row r="16">
      <c r="A16" s="4" t="inlineStr">
        <is>
          <t>Total comprehensive loss</t>
        </is>
      </c>
      <c r="C16" s="6" t="n">
        <v>-474798</v>
      </c>
      <c r="D16" s="6" t="n">
        <v>-608303</v>
      </c>
      <c r="E16" s="6" t="n">
        <v>-1044226</v>
      </c>
      <c r="F16" s="6" t="n">
        <v>-1108747</v>
      </c>
    </row>
    <row r="17">
      <c r="A17" s="3" t="inlineStr">
        <is>
          <t>Loss per share:</t>
        </is>
      </c>
      <c r="C17" s="4" t="inlineStr">
        <is>
          <t xml:space="preserve"> </t>
        </is>
      </c>
      <c r="D17" s="4" t="inlineStr">
        <is>
          <t xml:space="preserve"> </t>
        </is>
      </c>
      <c r="E17" s="4" t="inlineStr">
        <is>
          <t xml:space="preserve"> </t>
        </is>
      </c>
      <c r="F17" s="4" t="inlineStr">
        <is>
          <t xml:space="preserve"> </t>
        </is>
      </c>
    </row>
    <row r="18">
      <c r="A18" s="4" t="inlineStr">
        <is>
          <t>Basic (in Dollars per share)</t>
        </is>
      </c>
      <c r="B18" s="4" t="inlineStr">
        <is>
          <t>[1]</t>
        </is>
      </c>
      <c r="C18" s="8" t="n">
        <v>-0.04</v>
      </c>
      <c r="D18" s="8" t="n">
        <v>-0.01</v>
      </c>
      <c r="E18" s="8" t="n">
        <v>-0.06</v>
      </c>
      <c r="F18" s="8" t="n">
        <v>-0.05</v>
      </c>
    </row>
    <row r="19">
      <c r="A19" s="4" t="inlineStr">
        <is>
          <t>Diluted (in Dollars per share)</t>
        </is>
      </c>
      <c r="B19" s="4" t="inlineStr">
        <is>
          <t>[1]</t>
        </is>
      </c>
      <c r="C19" s="8" t="n">
        <v>-0.04</v>
      </c>
      <c r="D19" s="8" t="n">
        <v>-0.01</v>
      </c>
      <c r="E19" s="8" t="n">
        <v>-0.06</v>
      </c>
      <c r="F19" s="8" t="n">
        <v>-0.05</v>
      </c>
    </row>
    <row r="20">
      <c r="A20" s="3" t="inlineStr">
        <is>
          <t>Weighted average number of shares of common stock in computing net loss per share</t>
        </is>
      </c>
      <c r="C20" s="4" t="inlineStr">
        <is>
          <t xml:space="preserve"> </t>
        </is>
      </c>
      <c r="D20" s="4" t="inlineStr">
        <is>
          <t xml:space="preserve"> </t>
        </is>
      </c>
      <c r="E20" s="4" t="inlineStr">
        <is>
          <t xml:space="preserve"> </t>
        </is>
      </c>
      <c r="F20" s="4" t="inlineStr">
        <is>
          <t xml:space="preserve"> </t>
        </is>
      </c>
    </row>
    <row r="21">
      <c r="A21" s="4" t="inlineStr">
        <is>
          <t>Basic (in Shares)</t>
        </is>
      </c>
      <c r="B21" s="4" t="inlineStr">
        <is>
          <t>[1]</t>
        </is>
      </c>
      <c r="C21" s="5" t="n">
        <v>20000000</v>
      </c>
      <c r="D21" s="5" t="n">
        <v>20000000</v>
      </c>
      <c r="E21" s="5" t="n">
        <v>20000000</v>
      </c>
      <c r="F21" s="5" t="n">
        <v>20000000</v>
      </c>
    </row>
    <row r="22">
      <c r="A22" s="4" t="inlineStr">
        <is>
          <t>Diluted (in Shares)</t>
        </is>
      </c>
      <c r="B22" s="4" t="inlineStr">
        <is>
          <t>[1]</t>
        </is>
      </c>
      <c r="C22" s="5" t="n">
        <v>20000000</v>
      </c>
      <c r="D22" s="5" t="n">
        <v>20000000</v>
      </c>
      <c r="E22" s="5" t="n">
        <v>20000000</v>
      </c>
      <c r="F22" s="5" t="n">
        <v>20000000</v>
      </c>
    </row>
    <row r="23"/>
    <row r="24">
      <c r="A24" s="4" t="inlineStr">
        <is>
          <t>[1]Giving retroactive effect to the 4 for 1 share split effected
on May 16, 2023 and 5 for 1 reverse share split effected on October 15, 2024.</t>
        </is>
      </c>
    </row>
  </sheetData>
  <mergeCells count="5">
    <mergeCell ref="A24:E24"/>
    <mergeCell ref="C1:D1"/>
    <mergeCell ref="E1:F1"/>
    <mergeCell ref="A23:E23"/>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are stated at Cost less Accumulated Amortization and Impairment (Details)</t>
        </is>
      </c>
      <c r="B1" s="2" t="inlineStr">
        <is>
          <t>Dec. 31, 2024</t>
        </is>
      </c>
    </row>
    <row r="2">
      <c r="A2" s="4" t="inlineStr">
        <is>
          <t>Software [Member]</t>
        </is>
      </c>
      <c r="B2" s="4" t="inlineStr">
        <is>
          <t xml:space="preserve"> </t>
        </is>
      </c>
    </row>
    <row r="3">
      <c r="A3" s="3" t="inlineStr">
        <is>
          <t>Indefinite-Lived Intangible Assets [Line Items]</t>
        </is>
      </c>
      <c r="B3" s="4" t="inlineStr">
        <is>
          <t xml:space="preserve"> </t>
        </is>
      </c>
    </row>
    <row r="4">
      <c r="A4" s="4" t="inlineStr">
        <is>
          <t>Straight-line basis over the estimated useful lives</t>
        </is>
      </c>
      <c r="B4" s="4" t="inlineStr">
        <is>
          <t>3 years</t>
        </is>
      </c>
    </row>
    <row r="5">
      <c r="A5" s="4" t="inlineStr">
        <is>
          <t>Patents [Member]</t>
        </is>
      </c>
      <c r="B5" s="4" t="inlineStr">
        <is>
          <t xml:space="preserve"> </t>
        </is>
      </c>
    </row>
    <row r="6">
      <c r="A6" s="3" t="inlineStr">
        <is>
          <t>Indefinite-Lived Intangible Assets [Line Items]</t>
        </is>
      </c>
      <c r="B6" s="4" t="inlineStr">
        <is>
          <t xml:space="preserve"> </t>
        </is>
      </c>
    </row>
    <row r="7">
      <c r="A7" s="4" t="inlineStr">
        <is>
          <t>Straight-line basis over the estimated useful lives</t>
        </is>
      </c>
      <c r="B7" s="4" t="inlineStr">
        <is>
          <t>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inimum [Member] | Lab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inimum [Member] | Computer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inimum [Member] | Furniture and Fixtur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aximum [Member] | Lab Equip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Maximum [Member] | Computer Equipment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Maximum [Member] | Furniture and Fixtures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 Schedule of Prepaid Expenses and Other Current Assets, Net (Details) - USD ($)</t>
        </is>
      </c>
      <c r="B1" s="2" t="inlineStr">
        <is>
          <t>Dec. 31, 2024</t>
        </is>
      </c>
      <c r="C1" s="2" t="inlineStr">
        <is>
          <t>Jun. 30, 2024</t>
        </is>
      </c>
    </row>
    <row r="2">
      <c r="A2" s="3" t="inlineStr">
        <is>
          <t>Prepaid Expenses and Other Current Assets, Net [Abstract]</t>
        </is>
      </c>
      <c r="B2" s="4" t="inlineStr">
        <is>
          <t xml:space="preserve"> </t>
        </is>
      </c>
      <c r="C2" s="4" t="inlineStr">
        <is>
          <t xml:space="preserve"> </t>
        </is>
      </c>
    </row>
    <row r="3">
      <c r="A3" s="4" t="inlineStr">
        <is>
          <t>Tax refundable</t>
        </is>
      </c>
      <c r="B3" s="6" t="n">
        <v>206895</v>
      </c>
      <c r="C3" s="6" t="n">
        <v>161142</v>
      </c>
    </row>
    <row r="4">
      <c r="A4" s="4" t="inlineStr">
        <is>
          <t>Other receivables</t>
        </is>
      </c>
      <c r="B4" s="5" t="n">
        <v>48990</v>
      </c>
      <c r="C4" s="5" t="n">
        <v>44035</v>
      </c>
    </row>
    <row r="5">
      <c r="A5" s="4" t="inlineStr">
        <is>
          <t>Prepayment</t>
        </is>
      </c>
      <c r="B5" s="5" t="n">
        <v>225771</v>
      </c>
      <c r="C5" s="5" t="n">
        <v>237960</v>
      </c>
    </row>
    <row r="6">
      <c r="A6" s="4" t="inlineStr">
        <is>
          <t>Total prepaid expenses and other current assets</t>
        </is>
      </c>
      <c r="B6" s="5" t="n">
        <v>481656</v>
      </c>
      <c r="C6" s="5" t="n">
        <v>443137</v>
      </c>
    </row>
    <row r="7">
      <c r="A7" s="4" t="inlineStr">
        <is>
          <t>Less: allowance for credit losses</t>
        </is>
      </c>
      <c r="B7" s="4" t="inlineStr">
        <is>
          <t xml:space="preserve"> </t>
        </is>
      </c>
      <c r="C7" s="4" t="inlineStr">
        <is>
          <t xml:space="preserve"> </t>
        </is>
      </c>
    </row>
    <row r="8">
      <c r="A8" s="4" t="inlineStr">
        <is>
          <t>Total prepaid expenses and other current assets</t>
        </is>
      </c>
      <c r="B8" s="6" t="n">
        <v>481656</v>
      </c>
      <c r="C8" s="6" t="n">
        <v>443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Equipment, Ne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5517</v>
      </c>
      <c r="C4" s="6" t="n">
        <v>57899</v>
      </c>
      <c r="D4" s="6" t="n">
        <v>132807</v>
      </c>
      <c r="E4" s="6" t="n">
        <v>96688</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pment, Net - Schedule of Equipment Net (Details) - USD ($)</t>
        </is>
      </c>
      <c r="B1" s="2" t="inlineStr">
        <is>
          <t>Dec. 31, 2024</t>
        </is>
      </c>
      <c r="C1" s="2" t="inlineStr">
        <is>
          <t>Jun. 30, 2024</t>
        </is>
      </c>
    </row>
    <row r="2">
      <c r="A2" s="3" t="inlineStr">
        <is>
          <t>Schedule of Equipment Net [Line Items]</t>
        </is>
      </c>
      <c r="B2" s="4" t="inlineStr">
        <is>
          <t xml:space="preserve"> </t>
        </is>
      </c>
      <c r="C2" s="4" t="inlineStr">
        <is>
          <t xml:space="preserve"> </t>
        </is>
      </c>
    </row>
    <row r="3">
      <c r="A3" s="4" t="inlineStr">
        <is>
          <t>Equipment, Gross</t>
        </is>
      </c>
      <c r="B3" s="6" t="n">
        <v>1752157</v>
      </c>
      <c r="C3" s="6" t="n">
        <v>1754985</v>
      </c>
    </row>
    <row r="4">
      <c r="A4" s="4" t="inlineStr">
        <is>
          <t>Less: accumulated depreciation</t>
        </is>
      </c>
      <c r="B4" s="5" t="n">
        <v>-1351150</v>
      </c>
      <c r="C4" s="5" t="n">
        <v>-1230457</v>
      </c>
    </row>
    <row r="5">
      <c r="A5" s="4" t="inlineStr">
        <is>
          <t>Equipment, net</t>
        </is>
      </c>
      <c r="B5" s="5" t="n">
        <v>401007</v>
      </c>
      <c r="C5" s="5" t="n">
        <v>524528</v>
      </c>
    </row>
    <row r="6">
      <c r="A6" s="4" t="inlineStr">
        <is>
          <t>Lab Equipment [Member]</t>
        </is>
      </c>
      <c r="B6" s="4" t="inlineStr">
        <is>
          <t xml:space="preserve"> </t>
        </is>
      </c>
      <c r="C6" s="4" t="inlineStr">
        <is>
          <t xml:space="preserve"> </t>
        </is>
      </c>
    </row>
    <row r="7">
      <c r="A7" s="3" t="inlineStr">
        <is>
          <t>Schedule of Equipment Net [Line Items]</t>
        </is>
      </c>
      <c r="B7" s="4" t="inlineStr">
        <is>
          <t xml:space="preserve"> </t>
        </is>
      </c>
      <c r="C7" s="4" t="inlineStr">
        <is>
          <t xml:space="preserve"> </t>
        </is>
      </c>
    </row>
    <row r="8">
      <c r="A8" s="4" t="inlineStr">
        <is>
          <t>Equipment, Gross</t>
        </is>
      </c>
      <c r="B8" s="5" t="n">
        <v>1484810</v>
      </c>
      <c r="C8" s="5" t="n">
        <v>1486392</v>
      </c>
    </row>
    <row r="9">
      <c r="A9" s="4" t="inlineStr">
        <is>
          <t>Computer Equipment [Member]</t>
        </is>
      </c>
      <c r="B9" s="4" t="inlineStr">
        <is>
          <t xml:space="preserve"> </t>
        </is>
      </c>
      <c r="C9" s="4" t="inlineStr">
        <is>
          <t xml:space="preserve"> </t>
        </is>
      </c>
    </row>
    <row r="10">
      <c r="A10" s="3" t="inlineStr">
        <is>
          <t>Schedule of Equipment Net [Line Items]</t>
        </is>
      </c>
      <c r="B10" s="4" t="inlineStr">
        <is>
          <t xml:space="preserve"> </t>
        </is>
      </c>
      <c r="C10" s="4" t="inlineStr">
        <is>
          <t xml:space="preserve"> </t>
        </is>
      </c>
    </row>
    <row r="11">
      <c r="A11" s="4" t="inlineStr">
        <is>
          <t>Equipment, Gross</t>
        </is>
      </c>
      <c r="B11" s="5" t="n">
        <v>31582</v>
      </c>
      <c r="C11" s="5" t="n">
        <v>31746</v>
      </c>
    </row>
    <row r="12">
      <c r="A12" s="4" t="inlineStr">
        <is>
          <t>Furniture and Fixtures [Member]</t>
        </is>
      </c>
      <c r="B12" s="4" t="inlineStr">
        <is>
          <t xml:space="preserve"> </t>
        </is>
      </c>
      <c r="C12" s="4" t="inlineStr">
        <is>
          <t xml:space="preserve"> </t>
        </is>
      </c>
    </row>
    <row r="13">
      <c r="A13" s="3" t="inlineStr">
        <is>
          <t>Schedule of Equipment Net [Line Items]</t>
        </is>
      </c>
      <c r="B13" s="4" t="inlineStr">
        <is>
          <t xml:space="preserve"> </t>
        </is>
      </c>
      <c r="C13" s="4" t="inlineStr">
        <is>
          <t xml:space="preserve"> </t>
        </is>
      </c>
    </row>
    <row r="14">
      <c r="A14" s="4" t="inlineStr">
        <is>
          <t>Equipment, Gross</t>
        </is>
      </c>
      <c r="B14" s="5" t="n">
        <v>35136</v>
      </c>
      <c r="C14" s="5" t="n">
        <v>35332</v>
      </c>
    </row>
    <row r="15">
      <c r="A15" s="4" t="inlineStr">
        <is>
          <t>Leasehold Improvements [Member]</t>
        </is>
      </c>
      <c r="B15" s="4" t="inlineStr">
        <is>
          <t xml:space="preserve"> </t>
        </is>
      </c>
      <c r="C15" s="4" t="inlineStr">
        <is>
          <t xml:space="preserve"> </t>
        </is>
      </c>
    </row>
    <row r="16">
      <c r="A16" s="3" t="inlineStr">
        <is>
          <t>Schedule of Equipment Net [Line Items]</t>
        </is>
      </c>
      <c r="B16" s="4" t="inlineStr">
        <is>
          <t xml:space="preserve"> </t>
        </is>
      </c>
      <c r="C16" s="4" t="inlineStr">
        <is>
          <t xml:space="preserve"> </t>
        </is>
      </c>
    </row>
    <row r="17">
      <c r="A17" s="4" t="inlineStr">
        <is>
          <t>Equipment, Gross</t>
        </is>
      </c>
      <c r="B17" s="6" t="n">
        <v>200629</v>
      </c>
      <c r="C17" s="6" t="n">
        <v>2015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33554</v>
      </c>
      <c r="C4" s="6" t="n">
        <v>31692</v>
      </c>
      <c r="D4" s="6" t="n">
        <v>68482</v>
      </c>
      <c r="E4" s="6" t="n">
        <v>65987</v>
      </c>
      <c r="F4" s="4" t="inlineStr">
        <is>
          <t xml:space="preserve"> </t>
        </is>
      </c>
    </row>
    <row r="5">
      <c r="A5" s="4" t="inlineStr">
        <is>
          <t>Pat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s</t>
        </is>
      </c>
      <c r="B7" s="5" t="n">
        <v>1617974</v>
      </c>
      <c r="C7" s="4" t="inlineStr">
        <is>
          <t xml:space="preserve"> </t>
        </is>
      </c>
      <c r="D7" s="5" t="n">
        <v>1617974</v>
      </c>
      <c r="E7" s="4" t="inlineStr">
        <is>
          <t xml:space="preserve"> </t>
        </is>
      </c>
      <c r="F7" s="6" t="n">
        <v>1617974</v>
      </c>
    </row>
    <row r="8">
      <c r="A8" s="4" t="inlineStr">
        <is>
          <t>Accumulated impairment allowance recognized</t>
        </is>
      </c>
      <c r="B8" s="5" t="n">
        <v>1617974</v>
      </c>
      <c r="C8" s="4" t="inlineStr">
        <is>
          <t xml:space="preserve"> </t>
        </is>
      </c>
      <c r="D8" s="5" t="n">
        <v>1617974</v>
      </c>
      <c r="E8" s="4" t="inlineStr">
        <is>
          <t xml:space="preserve"> </t>
        </is>
      </c>
      <c r="F8" s="5" t="n">
        <v>1617974</v>
      </c>
    </row>
    <row r="9">
      <c r="A9" s="4" t="inlineStr">
        <is>
          <t>Shanghai Sglcell Biotech Co., Ltd. [Member] | Pat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t>
        </is>
      </c>
      <c r="B11" s="5" t="n">
        <v>1600000</v>
      </c>
      <c r="C11" s="4" t="inlineStr">
        <is>
          <t xml:space="preserve"> </t>
        </is>
      </c>
      <c r="D11" s="5" t="n">
        <v>1600000</v>
      </c>
      <c r="E11" s="4" t="inlineStr">
        <is>
          <t xml:space="preserve"> </t>
        </is>
      </c>
      <c r="F11" s="5" t="n">
        <v>1600000</v>
      </c>
    </row>
    <row r="12">
      <c r="A12" s="4" t="inlineStr">
        <is>
          <t>Accumulated impairment allowance recognized</t>
        </is>
      </c>
      <c r="B12" s="6" t="n">
        <v>1617974</v>
      </c>
      <c r="C12" s="4" t="inlineStr">
        <is>
          <t xml:space="preserve"> </t>
        </is>
      </c>
      <c r="D12" s="6" t="n">
        <v>1617974</v>
      </c>
      <c r="E12" s="4" t="inlineStr">
        <is>
          <t xml:space="preserve"> </t>
        </is>
      </c>
      <c r="F12" s="6" t="n">
        <v>1617974</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ompany’s Finite-Lived Intangible Assets (Details) - USD ($)</t>
        </is>
      </c>
      <c r="B1" s="2" t="inlineStr">
        <is>
          <t>Dec. 31, 2024</t>
        </is>
      </c>
      <c r="C1" s="2" t="inlineStr">
        <is>
          <t>Jun. 30, 2024</t>
        </is>
      </c>
    </row>
    <row r="2">
      <c r="A2" s="4" t="inlineStr">
        <is>
          <t>Acquired Technology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intangible assets, gross</t>
        </is>
      </c>
      <c r="B4" s="6" t="n">
        <v>365277</v>
      </c>
      <c r="C4" s="6" t="n">
        <v>391016</v>
      </c>
    </row>
    <row r="5">
      <c r="A5" s="4" t="inlineStr">
        <is>
          <t>Less: accumulated amortization</t>
        </is>
      </c>
      <c r="B5" s="5" t="n">
        <v>-314761</v>
      </c>
      <c r="C5" s="5" t="n">
        <v>-272018</v>
      </c>
    </row>
    <row r="6">
      <c r="A6" s="4" t="inlineStr">
        <is>
          <t>Finite-lived intangible assets, net</t>
        </is>
      </c>
      <c r="B6" s="5" t="n">
        <v>50516</v>
      </c>
      <c r="C6" s="5" t="n">
        <v>118998</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5" t="n">
        <v>1617974</v>
      </c>
      <c r="C9" s="5" t="n">
        <v>1617974</v>
      </c>
    </row>
    <row r="10">
      <c r="A10" s="4" t="inlineStr">
        <is>
          <t>Less: impairment</t>
        </is>
      </c>
      <c r="B10" s="5" t="n">
        <v>-1617974</v>
      </c>
      <c r="C10" s="5" t="n">
        <v>-1617974</v>
      </c>
    </row>
    <row r="11">
      <c r="A11" s="4" t="inlineStr">
        <is>
          <t>Finite-lived intangible assets, net</t>
        </is>
      </c>
      <c r="B11" s="4" t="inlineStr">
        <is>
          <t xml:space="preserve"> </t>
        </is>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ccruals and Other Current Liabilities - Schedule of Account Payable Accrued Expenses and Other Liabilities (Details) - USD ($)</t>
        </is>
      </c>
      <c r="C1" s="2" t="inlineStr">
        <is>
          <t>Dec. 31, 2024</t>
        </is>
      </c>
      <c r="D1" s="2" t="inlineStr">
        <is>
          <t>Jun. 30, 2024</t>
        </is>
      </c>
    </row>
    <row r="2">
      <c r="A2" s="3" t="inlineStr">
        <is>
          <t>Schedule of Account Payable Accrued Expenses and Other Liabilities [Line Items]</t>
        </is>
      </c>
      <c r="C2" s="4" t="inlineStr">
        <is>
          <t xml:space="preserve"> </t>
        </is>
      </c>
      <c r="D2" s="4" t="inlineStr">
        <is>
          <t xml:space="preserve"> </t>
        </is>
      </c>
    </row>
    <row r="3">
      <c r="A3" s="4" t="inlineStr">
        <is>
          <t>Accounts Payable</t>
        </is>
      </c>
      <c r="C3" s="6" t="n">
        <v>617865</v>
      </c>
      <c r="D3" s="6" t="n">
        <v>620476</v>
      </c>
    </row>
    <row r="4">
      <c r="A4" s="4" t="inlineStr">
        <is>
          <t>Payroll payable</t>
        </is>
      </c>
      <c r="C4" s="5" t="n">
        <v>145295</v>
      </c>
      <c r="D4" s="5" t="n">
        <v>77113</v>
      </c>
    </row>
    <row r="5">
      <c r="A5" s="4" t="inlineStr">
        <is>
          <t>Other payable</t>
        </is>
      </c>
      <c r="B5" s="4" t="inlineStr">
        <is>
          <t>[1]</t>
        </is>
      </c>
      <c r="C5" s="5" t="n">
        <v>1209448</v>
      </c>
      <c r="D5" s="5" t="n">
        <v>1184586</v>
      </c>
    </row>
    <row r="6">
      <c r="A6" s="4" t="inlineStr">
        <is>
          <t>Accounts payable, accruals, and other current liabilities</t>
        </is>
      </c>
      <c r="B6" s="4" t="inlineStr">
        <is>
          <t>[2]</t>
        </is>
      </c>
      <c r="C6" s="5" t="n">
        <v>3595093</v>
      </c>
      <c r="D6" s="5" t="n">
        <v>2670249</v>
      </c>
    </row>
    <row r="7">
      <c r="A7" s="4" t="inlineStr">
        <is>
          <t>Majority Shareholder [Member]</t>
        </is>
      </c>
      <c r="C7" s="4" t="inlineStr">
        <is>
          <t xml:space="preserve"> </t>
        </is>
      </c>
      <c r="D7" s="4" t="inlineStr">
        <is>
          <t xml:space="preserve"> </t>
        </is>
      </c>
    </row>
    <row r="8">
      <c r="A8" s="3" t="inlineStr">
        <is>
          <t>Schedule of Account Payable Accrued Expenses and Other Liabilities [Line Items]</t>
        </is>
      </c>
      <c r="C8" s="4" t="inlineStr">
        <is>
          <t xml:space="preserve"> </t>
        </is>
      </c>
      <c r="D8" s="4" t="inlineStr">
        <is>
          <t xml:space="preserve"> </t>
        </is>
      </c>
    </row>
    <row r="9">
      <c r="A9" s="4" t="inlineStr">
        <is>
          <t>Amount due to related parties</t>
        </is>
      </c>
      <c r="B9" s="4" t="inlineStr">
        <is>
          <t>[2],[3]</t>
        </is>
      </c>
      <c r="C9" s="5" t="n">
        <v>355433</v>
      </c>
      <c r="D9" s="5" t="n">
        <v>113812</v>
      </c>
    </row>
    <row r="10">
      <c r="A10" s="4" t="inlineStr">
        <is>
          <t>Corporate Joint Venture [Member]</t>
        </is>
      </c>
      <c r="C10" s="4" t="inlineStr">
        <is>
          <t xml:space="preserve"> </t>
        </is>
      </c>
      <c r="D10" s="4" t="inlineStr">
        <is>
          <t xml:space="preserve"> </t>
        </is>
      </c>
    </row>
    <row r="11">
      <c r="A11" s="3" t="inlineStr">
        <is>
          <t>Schedule of Account Payable Accrued Expenses and Other Liabilities [Line Items]</t>
        </is>
      </c>
      <c r="C11" s="4" t="inlineStr">
        <is>
          <t xml:space="preserve"> </t>
        </is>
      </c>
      <c r="D11" s="4" t="inlineStr">
        <is>
          <t xml:space="preserve"> </t>
        </is>
      </c>
    </row>
    <row r="12">
      <c r="A12" s="4" t="inlineStr">
        <is>
          <t>Amount due to related parties</t>
        </is>
      </c>
      <c r="B12" s="4" t="inlineStr">
        <is>
          <t>[2],[4]</t>
        </is>
      </c>
      <c r="C12" s="6" t="n">
        <v>1267052</v>
      </c>
      <c r="D12" s="6" t="n">
        <v>674262</v>
      </c>
    </row>
    <row r="13"/>
    <row r="14">
      <c r="A14" s="4" t="inlineStr">
        <is>
          <t>[1]The amount consists of payables owed to third party creditors,
which are unsecured, interest-free and repayable on demand, and other payables due to operational use.[2] See Note 12 for disclosure of related parties amounts.</t>
        </is>
      </c>
    </row>
  </sheetData>
  <mergeCells count="3">
    <mergeCell ref="A14:C14"/>
    <mergeCell ref="A13:C13"/>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ther Income (Expense), Net [Abstract]</t>
        </is>
      </c>
      <c r="B3" s="4" t="inlineStr">
        <is>
          <t xml:space="preserve"> </t>
        </is>
      </c>
      <c r="C3" s="4" t="inlineStr">
        <is>
          <t xml:space="preserve"> </t>
        </is>
      </c>
      <c r="D3" s="4" t="inlineStr">
        <is>
          <t xml:space="preserve"> </t>
        </is>
      </c>
      <c r="E3" s="4" t="inlineStr">
        <is>
          <t xml:space="preserve"> </t>
        </is>
      </c>
    </row>
    <row r="4">
      <c r="A4" s="4" t="inlineStr">
        <is>
          <t>Other expense, net</t>
        </is>
      </c>
      <c r="B4" s="6" t="n">
        <v>-32077</v>
      </c>
      <c r="C4" s="6" t="n">
        <v>-719</v>
      </c>
      <c r="D4" s="6" t="n">
        <v>-29736</v>
      </c>
      <c r="E4" s="6" t="n">
        <v>-115</v>
      </c>
    </row>
    <row r="5">
      <c r="A5" s="4" t="inlineStr">
        <is>
          <t>Foreign exchange gain (loss)</t>
        </is>
      </c>
      <c r="B5" s="5" t="n">
        <v>-365515</v>
      </c>
      <c r="C5" s="5" t="n">
        <v>486710</v>
      </c>
      <c r="D5" s="5" t="n">
        <v>-113419</v>
      </c>
      <c r="E5" s="5" t="n">
        <v>155021</v>
      </c>
    </row>
    <row r="6">
      <c r="A6" s="4" t="inlineStr">
        <is>
          <t>Other income (expense), net</t>
        </is>
      </c>
      <c r="B6" s="6" t="n">
        <v>-397592</v>
      </c>
      <c r="C6" s="6" t="n">
        <v>485991</v>
      </c>
      <c r="D6" s="6" t="n">
        <v>-143155</v>
      </c>
      <c r="E6" s="6" t="n">
        <v>154906</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5" customWidth="1" min="7" max="7"/>
    <col width="13" customWidth="1" min="8" max="8"/>
    <col width="14" customWidth="1" min="9" max="9"/>
    <col width="14" customWidth="1" min="10" max="10"/>
    <col width="13" customWidth="1" min="11" max="11"/>
  </cols>
  <sheetData>
    <row r="1">
      <c r="A1" s="1" t="inlineStr">
        <is>
          <t>Equity (Details) - USD ($)</t>
        </is>
      </c>
      <c r="G1" s="2" t="inlineStr">
        <is>
          <t>6 Months Ended</t>
        </is>
      </c>
    </row>
    <row r="2">
      <c r="C2" s="2" t="inlineStr">
        <is>
          <t>Mar. 07, 2025</t>
        </is>
      </c>
      <c r="D2" s="2" t="inlineStr">
        <is>
          <t>Oct. 24, 2024</t>
        </is>
      </c>
      <c r="E2" s="2" t="inlineStr">
        <is>
          <t>Oct. 15, 2024</t>
        </is>
      </c>
      <c r="F2" s="2" t="inlineStr">
        <is>
          <t>May 16, 2023</t>
        </is>
      </c>
      <c r="G2" s="2" t="inlineStr">
        <is>
          <t>Dec. 31, 2024</t>
        </is>
      </c>
      <c r="I2" s="2" t="inlineStr">
        <is>
          <t>Dec. 31, 2023</t>
        </is>
      </c>
      <c r="J2" s="2" t="inlineStr">
        <is>
          <t>Jun. 30, 2024</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Common stock, shares outstanding</t>
        </is>
      </c>
      <c r="C4" s="4" t="inlineStr">
        <is>
          <t xml:space="preserve"> </t>
        </is>
      </c>
      <c r="D4" s="4" t="inlineStr">
        <is>
          <t xml:space="preserve"> </t>
        </is>
      </c>
      <c r="E4" s="5" t="n">
        <v>100000000</v>
      </c>
      <c r="F4" s="5" t="n">
        <v>100000000</v>
      </c>
      <c r="G4" s="5" t="n">
        <v>20000000</v>
      </c>
      <c r="H4" s="4" t="inlineStr">
        <is>
          <t>[1]</t>
        </is>
      </c>
      <c r="I4" s="4" t="inlineStr">
        <is>
          <t xml:space="preserve"> </t>
        </is>
      </c>
      <c r="J4" s="5" t="n">
        <v>20000000</v>
      </c>
      <c r="K4" s="4" t="inlineStr">
        <is>
          <t>[1]</t>
        </is>
      </c>
    </row>
    <row r="5">
      <c r="A5" s="4" t="inlineStr">
        <is>
          <t>Common stock, shares issued</t>
        </is>
      </c>
      <c r="C5" s="4" t="inlineStr">
        <is>
          <t xml:space="preserve"> </t>
        </is>
      </c>
      <c r="D5" s="4" t="inlineStr">
        <is>
          <t xml:space="preserve"> </t>
        </is>
      </c>
      <c r="E5" s="5" t="n">
        <v>100000000</v>
      </c>
      <c r="F5" s="5" t="n">
        <v>100000000</v>
      </c>
      <c r="G5" s="5" t="n">
        <v>20000000</v>
      </c>
      <c r="H5" s="4" t="inlineStr">
        <is>
          <t>[1]</t>
        </is>
      </c>
      <c r="I5" s="4" t="inlineStr">
        <is>
          <t xml:space="preserve"> </t>
        </is>
      </c>
      <c r="J5" s="5" t="n">
        <v>20000000</v>
      </c>
      <c r="K5" s="4" t="inlineStr">
        <is>
          <t>[1]</t>
        </is>
      </c>
    </row>
    <row r="6">
      <c r="A6" s="4" t="inlineStr">
        <is>
          <t>Common stock retain a par value (in Dollars per share)</t>
        </is>
      </c>
      <c r="B6" s="4" t="inlineStr">
        <is>
          <t>[1]</t>
        </is>
      </c>
      <c r="C6" s="4" t="inlineStr">
        <is>
          <t xml:space="preserve"> </t>
        </is>
      </c>
      <c r="D6" s="4" t="inlineStr">
        <is>
          <t xml:space="preserve"> </t>
        </is>
      </c>
      <c r="E6" s="4" t="inlineStr">
        <is>
          <t xml:space="preserve"> </t>
        </is>
      </c>
      <c r="F6" s="4" t="inlineStr">
        <is>
          <t xml:space="preserve"> </t>
        </is>
      </c>
      <c r="G6" s="7" t="n">
        <v>0.001</v>
      </c>
      <c r="I6" s="4" t="inlineStr">
        <is>
          <t xml:space="preserve"> </t>
        </is>
      </c>
      <c r="J6" s="7" t="n">
        <v>0.001</v>
      </c>
    </row>
    <row r="7">
      <c r="A7" s="4" t="inlineStr">
        <is>
          <t>Gross proceeds (in Dollars)</t>
        </is>
      </c>
      <c r="C7" s="4" t="inlineStr">
        <is>
          <t xml:space="preserve"> </t>
        </is>
      </c>
      <c r="D7" s="4" t="inlineStr">
        <is>
          <t xml:space="preserve"> </t>
        </is>
      </c>
      <c r="E7" s="4" t="inlineStr">
        <is>
          <t xml:space="preserve"> </t>
        </is>
      </c>
      <c r="F7" s="4" t="inlineStr">
        <is>
          <t xml:space="preserve"> </t>
        </is>
      </c>
      <c r="G7" s="6" t="n">
        <v>-33600</v>
      </c>
      <c r="I7" s="6" t="n">
        <v>-33600</v>
      </c>
      <c r="J7" s="4" t="inlineStr">
        <is>
          <t xml:space="preserve"> </t>
        </is>
      </c>
    </row>
    <row r="8">
      <c r="A8" s="4" t="inlineStr">
        <is>
          <t>Maximum [Member]</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3" t="inlineStr">
        <is>
          <t>Equity [Line Item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Share split</t>
        </is>
      </c>
      <c r="C10" s="4" t="inlineStr">
        <is>
          <t xml:space="preserve"> </t>
        </is>
      </c>
      <c r="D10" s="5" t="n">
        <v>5</v>
      </c>
      <c r="E10" s="5" t="n">
        <v>5</v>
      </c>
      <c r="F10" s="5" t="n">
        <v>4</v>
      </c>
      <c r="G10" s="5" t="n">
        <v>4</v>
      </c>
      <c r="I10" s="4" t="inlineStr">
        <is>
          <t xml:space="preserve"> </t>
        </is>
      </c>
      <c r="J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3" t="inlineStr">
        <is>
          <t>Equity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Share split</t>
        </is>
      </c>
      <c r="C13" s="4" t="inlineStr">
        <is>
          <t xml:space="preserve"> </t>
        </is>
      </c>
      <c r="D13" s="5" t="n">
        <v>1</v>
      </c>
      <c r="E13" s="5" t="n">
        <v>1</v>
      </c>
      <c r="F13" s="5" t="n">
        <v>1</v>
      </c>
      <c r="G13" s="5" t="n">
        <v>1</v>
      </c>
      <c r="I13" s="4" t="inlineStr">
        <is>
          <t xml:space="preserve"> </t>
        </is>
      </c>
      <c r="J13" s="4" t="inlineStr">
        <is>
          <t xml:space="preserve"> </t>
        </is>
      </c>
    </row>
    <row r="14">
      <c r="A14" s="4" t="inlineStr">
        <is>
          <t>Common Stock [Member]</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3" t="inlineStr">
        <is>
          <t>Equity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Common stock, shares outstanding</t>
        </is>
      </c>
      <c r="C16" s="4" t="inlineStr">
        <is>
          <t xml:space="preserve"> </t>
        </is>
      </c>
      <c r="D16" s="4" t="inlineStr">
        <is>
          <t xml:space="preserve"> </t>
        </is>
      </c>
      <c r="E16" s="5" t="n">
        <v>20000000</v>
      </c>
      <c r="F16" s="5" t="n">
        <v>25000000</v>
      </c>
      <c r="G16" s="4" t="inlineStr">
        <is>
          <t xml:space="preserve"> </t>
        </is>
      </c>
      <c r="I16" s="4" t="inlineStr">
        <is>
          <t xml:space="preserve"> </t>
        </is>
      </c>
      <c r="J16" s="4" t="inlineStr">
        <is>
          <t xml:space="preserve"> </t>
        </is>
      </c>
    </row>
    <row r="17">
      <c r="A17" s="4" t="inlineStr">
        <is>
          <t>Common stock, shares issued</t>
        </is>
      </c>
      <c r="C17" s="4" t="inlineStr">
        <is>
          <t xml:space="preserve"> </t>
        </is>
      </c>
      <c r="D17" s="4" t="inlineStr">
        <is>
          <t xml:space="preserve"> </t>
        </is>
      </c>
      <c r="E17" s="5" t="n">
        <v>20000000</v>
      </c>
      <c r="F17" s="5" t="n">
        <v>25000000</v>
      </c>
      <c r="G17" s="4" t="inlineStr">
        <is>
          <t xml:space="preserve"> </t>
        </is>
      </c>
      <c r="I17" s="4" t="inlineStr">
        <is>
          <t xml:space="preserve"> </t>
        </is>
      </c>
      <c r="J17" s="4" t="inlineStr">
        <is>
          <t xml:space="preserve"> </t>
        </is>
      </c>
    </row>
    <row r="18">
      <c r="A18" s="4" t="inlineStr">
        <is>
          <t>Forecast [Member] | IPO [Member]</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Equity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Ordinary shares issued</t>
        </is>
      </c>
      <c r="C20" s="5" t="n">
        <v>1640000</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Share issued price (in Dollars per share)</t>
        </is>
      </c>
      <c r="C21" s="6" t="n">
        <v>4</v>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Gross proceeds (in Dollars)</t>
        </is>
      </c>
      <c r="C22" s="6" t="n">
        <v>6560000</v>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row r="24">
      <c r="A24" s="4" t="inlineStr">
        <is>
          <t>[1]Giving retroactive effect to the 4 for 1 share split effected
on May 16, 2023 and 5 for 1 reverse share split effected on October 15, 2024.</t>
        </is>
      </c>
    </row>
  </sheetData>
  <mergeCells count="7">
    <mergeCell ref="A23:J23"/>
    <mergeCell ref="G2:H2"/>
    <mergeCell ref="J2:K2"/>
    <mergeCell ref="J1:K1"/>
    <mergeCell ref="A24:J24"/>
    <mergeCell ref="A1:B2"/>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13" customWidth="1" min="6" max="6"/>
    <col width="39" customWidth="1" min="7" max="7"/>
    <col width="20" customWidth="1" min="8" max="8"/>
    <col width="13" customWidth="1" min="9" max="9"/>
  </cols>
  <sheetData>
    <row r="1">
      <c r="A1" s="1" t="inlineStr">
        <is>
          <t>Unaudited Interim Condensed Consolidated Statements of Changes in Stockholders’ Equity - USD ($)</t>
        </is>
      </c>
      <c r="C1" s="2" t="inlineStr">
        <is>
          <t>Common Stock</t>
        </is>
      </c>
      <c r="E1" s="2" t="inlineStr">
        <is>
          <t>Additional paid- in capital</t>
        </is>
      </c>
      <c r="G1" s="2" t="inlineStr">
        <is>
          <t>Accumulated other comprehensive income</t>
        </is>
      </c>
      <c r="H1" s="2" t="inlineStr">
        <is>
          <t>Accumulated deficit</t>
        </is>
      </c>
      <c r="I1" s="2" t="inlineStr">
        <is>
          <t>Total</t>
        </is>
      </c>
    </row>
    <row r="2">
      <c r="A2" s="4" t="inlineStr">
        <is>
          <t>Balance at Jun. 30, 2023</t>
        </is>
      </c>
      <c r="C2" s="6" t="n">
        <v>20000</v>
      </c>
      <c r="D2" s="4" t="inlineStr">
        <is>
          <t>[1]</t>
        </is>
      </c>
      <c r="E2" s="6" t="n">
        <v>13673365</v>
      </c>
      <c r="F2" s="4" t="inlineStr">
        <is>
          <t>[1]</t>
        </is>
      </c>
      <c r="G2" s="6" t="n">
        <v>804020</v>
      </c>
      <c r="H2" s="6" t="n">
        <v>-13191797</v>
      </c>
      <c r="I2" s="6" t="n">
        <v>1305588</v>
      </c>
    </row>
    <row r="3">
      <c r="A3" s="4" t="inlineStr">
        <is>
          <t>Balance (in Shares) at Jun. 30, 2023</t>
        </is>
      </c>
      <c r="B3" s="4" t="inlineStr">
        <is>
          <t>[1]</t>
        </is>
      </c>
      <c r="C3" s="5" t="n">
        <v>20000000</v>
      </c>
      <c r="E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E4" s="4" t="inlineStr">
        <is>
          <t xml:space="preserve"> </t>
        </is>
      </c>
      <c r="G4" s="4" t="inlineStr">
        <is>
          <t xml:space="preserve"> </t>
        </is>
      </c>
      <c r="H4" s="5" t="n">
        <v>-916661</v>
      </c>
      <c r="I4" s="5" t="n">
        <v>-916661</v>
      </c>
    </row>
    <row r="5">
      <c r="A5" s="4" t="inlineStr">
        <is>
          <t>Foreign currency translation adjustment</t>
        </is>
      </c>
      <c r="C5" s="4" t="inlineStr">
        <is>
          <t xml:space="preserve"> </t>
        </is>
      </c>
      <c r="E5" s="4" t="inlineStr">
        <is>
          <t xml:space="preserve"> </t>
        </is>
      </c>
      <c r="G5" s="5" t="n">
        <v>-192086</v>
      </c>
      <c r="H5" s="4" t="inlineStr">
        <is>
          <t xml:space="preserve"> </t>
        </is>
      </c>
      <c r="I5" s="5" t="n">
        <v>-192086</v>
      </c>
    </row>
    <row r="6">
      <c r="A6" s="4" t="inlineStr">
        <is>
          <t>Balance at Dec. 31, 2023</t>
        </is>
      </c>
      <c r="C6" s="6" t="n">
        <v>20000</v>
      </c>
      <c r="D6" s="4" t="inlineStr">
        <is>
          <t>[1]</t>
        </is>
      </c>
      <c r="E6" s="5" t="n">
        <v>13673365</v>
      </c>
      <c r="F6" s="4" t="inlineStr">
        <is>
          <t>[1]</t>
        </is>
      </c>
      <c r="G6" s="5" t="n">
        <v>611934</v>
      </c>
      <c r="H6" s="5" t="n">
        <v>-14108458</v>
      </c>
      <c r="I6" s="5" t="n">
        <v>196841</v>
      </c>
    </row>
    <row r="7">
      <c r="A7" s="4" t="inlineStr">
        <is>
          <t>Balance (in Shares) at Dec. 31, 2023</t>
        </is>
      </c>
      <c r="B7" s="4" t="inlineStr">
        <is>
          <t>[1]</t>
        </is>
      </c>
      <c r="C7" s="5" t="n">
        <v>20000000</v>
      </c>
      <c r="E7" s="4" t="inlineStr">
        <is>
          <t xml:space="preserve"> </t>
        </is>
      </c>
      <c r="G7" s="4" t="inlineStr">
        <is>
          <t xml:space="preserve"> </t>
        </is>
      </c>
      <c r="H7" s="4" t="inlineStr">
        <is>
          <t xml:space="preserve"> </t>
        </is>
      </c>
      <c r="I7" s="4" t="inlineStr">
        <is>
          <t xml:space="preserve"> </t>
        </is>
      </c>
    </row>
    <row r="8">
      <c r="A8" s="4" t="inlineStr">
        <is>
          <t>Balance at Jun. 30, 2024</t>
        </is>
      </c>
      <c r="C8" s="6" t="n">
        <v>20000</v>
      </c>
      <c r="D8" s="4" t="inlineStr">
        <is>
          <t>[1]</t>
        </is>
      </c>
      <c r="E8" s="5" t="n">
        <v>16493989</v>
      </c>
      <c r="F8" s="4" t="inlineStr">
        <is>
          <t>[1]</t>
        </is>
      </c>
      <c r="G8" s="5" t="n">
        <v>1123344</v>
      </c>
      <c r="H8" s="5" t="n">
        <v>-15974075</v>
      </c>
      <c r="I8" s="5" t="n">
        <v>1663258</v>
      </c>
    </row>
    <row r="9">
      <c r="A9" s="4" t="inlineStr">
        <is>
          <t>Balance (in Shares) at Jun. 30, 2024</t>
        </is>
      </c>
      <c r="B9" s="4" t="inlineStr">
        <is>
          <t>[1]</t>
        </is>
      </c>
      <c r="C9" s="5" t="n">
        <v>20000000</v>
      </c>
      <c r="E9" s="4" t="inlineStr">
        <is>
          <t xml:space="preserve"> </t>
        </is>
      </c>
      <c r="G9" s="4" t="inlineStr">
        <is>
          <t xml:space="preserve"> </t>
        </is>
      </c>
      <c r="H9" s="4" t="inlineStr">
        <is>
          <t xml:space="preserve"> </t>
        </is>
      </c>
      <c r="I9" s="4" t="inlineStr">
        <is>
          <t xml:space="preserve"> </t>
        </is>
      </c>
    </row>
    <row r="10">
      <c r="A10" s="4" t="inlineStr">
        <is>
          <t>Net loss</t>
        </is>
      </c>
      <c r="C10" s="4" t="inlineStr">
        <is>
          <t xml:space="preserve"> </t>
        </is>
      </c>
      <c r="E10" s="4" t="inlineStr">
        <is>
          <t xml:space="preserve"> </t>
        </is>
      </c>
      <c r="G10" s="4" t="inlineStr">
        <is>
          <t xml:space="preserve"> </t>
        </is>
      </c>
      <c r="H10" s="5" t="n">
        <v>-1173484</v>
      </c>
      <c r="I10" s="5" t="n">
        <v>-1173484</v>
      </c>
    </row>
    <row r="11">
      <c r="A11" s="4" t="inlineStr">
        <is>
          <t>Foreign currency translation adjustment</t>
        </is>
      </c>
      <c r="C11" s="4" t="inlineStr">
        <is>
          <t xml:space="preserve"> </t>
        </is>
      </c>
      <c r="E11" s="4" t="inlineStr">
        <is>
          <t xml:space="preserve"> </t>
        </is>
      </c>
      <c r="G11" s="5" t="n">
        <v>129258</v>
      </c>
      <c r="H11" s="4" t="inlineStr">
        <is>
          <t xml:space="preserve"> </t>
        </is>
      </c>
      <c r="I11" s="5" t="n">
        <v>129258</v>
      </c>
    </row>
    <row r="12">
      <c r="A12" s="4" t="inlineStr">
        <is>
          <t>Balance at Dec. 31, 2024</t>
        </is>
      </c>
      <c r="C12" s="6" t="n">
        <v>20000</v>
      </c>
      <c r="D12" s="4" t="inlineStr">
        <is>
          <t>[1]</t>
        </is>
      </c>
      <c r="E12" s="6" t="n">
        <v>16493989</v>
      </c>
      <c r="F12" s="4" t="inlineStr">
        <is>
          <t>[1]</t>
        </is>
      </c>
      <c r="G12" s="6" t="n">
        <v>1252602</v>
      </c>
      <c r="H12" s="6" t="n">
        <v>-17147559</v>
      </c>
      <c r="I12" s="6" t="n">
        <v>619032</v>
      </c>
    </row>
    <row r="13">
      <c r="A13" s="4" t="inlineStr">
        <is>
          <t>Balance (in Shares) at Dec. 31, 2024</t>
        </is>
      </c>
      <c r="B13" s="4" t="inlineStr">
        <is>
          <t>[1]</t>
        </is>
      </c>
      <c r="C13" s="5" t="n">
        <v>20000000</v>
      </c>
      <c r="E13" s="4" t="inlineStr">
        <is>
          <t xml:space="preserve"> </t>
        </is>
      </c>
      <c r="G13" s="4" t="inlineStr">
        <is>
          <t xml:space="preserve"> </t>
        </is>
      </c>
      <c r="H13" s="4" t="inlineStr">
        <is>
          <t xml:space="preserve"> </t>
        </is>
      </c>
      <c r="I13" s="4" t="inlineStr">
        <is>
          <t xml:space="preserve"> </t>
        </is>
      </c>
    </row>
    <row r="14"/>
    <row r="15">
      <c r="A15" s="4" t="inlineStr">
        <is>
          <t>[1]Giving retroactive effect to the 4 for 1 share split effected
on May 16, 2023 and 5 for 1 reverse share split effected on October 15, 2024.</t>
        </is>
      </c>
    </row>
  </sheetData>
  <mergeCells count="5">
    <mergeCell ref="A15:H15"/>
    <mergeCell ref="C1:D1"/>
    <mergeCell ref="E1:F1"/>
    <mergeCell ref="A14:H14"/>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come Taxes (Details) $ in Millions</t>
        </is>
      </c>
      <c r="B1" s="2" t="inlineStr">
        <is>
          <t>3 Months Ended</t>
        </is>
      </c>
      <c r="D1" s="2" t="inlineStr">
        <is>
          <t>6 Months Ended</t>
        </is>
      </c>
      <c r="G1" s="2" t="inlineStr">
        <is>
          <t>12 Months Ended</t>
        </is>
      </c>
    </row>
    <row r="2">
      <c r="B2" s="2" t="inlineStr">
        <is>
          <t>Dec. 31, 2024 USD ($)</t>
        </is>
      </c>
      <c r="C2" s="2" t="inlineStr">
        <is>
          <t>Dec. 31, 2023 USD ($)</t>
        </is>
      </c>
      <c r="D2" s="2" t="inlineStr">
        <is>
          <t>Dec. 31, 2024 USD ($)</t>
        </is>
      </c>
      <c r="E2" s="2" t="inlineStr">
        <is>
          <t>Dec. 31, 2024 HKD ($)</t>
        </is>
      </c>
      <c r="F2" s="2" t="inlineStr">
        <is>
          <t>Dec. 31, 2023 USD ($)</t>
        </is>
      </c>
      <c r="G2" s="2" t="inlineStr">
        <is>
          <t>Dec. 31, 2024 USD ($)</t>
        </is>
      </c>
      <c r="H2" s="2" t="inlineStr">
        <is>
          <t>Dec. 31, 2023 USD ($)</t>
        </is>
      </c>
      <c r="I2" s="2" t="inlineStr">
        <is>
          <t>Jun. 30, 2024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utory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ject to state income tax rate</t>
        </is>
      </c>
      <c r="B5" s="4" t="inlineStr">
        <is>
          <t xml:space="preserve"> </t>
        </is>
      </c>
      <c r="C5" s="4" t="inlineStr">
        <is>
          <t xml:space="preserve"> </t>
        </is>
      </c>
      <c r="D5" s="10" t="n">
        <v>0.21</v>
      </c>
      <c r="E5" s="10" t="n">
        <v>0.21</v>
      </c>
      <c r="F5" s="10" t="n">
        <v>0.21</v>
      </c>
      <c r="G5" s="4" t="inlineStr">
        <is>
          <t xml:space="preserve"> </t>
        </is>
      </c>
      <c r="H5" s="4" t="inlineStr">
        <is>
          <t xml:space="preserve"> </t>
        </is>
      </c>
      <c r="I5" s="4" t="inlineStr">
        <is>
          <t xml:space="preserve"> </t>
        </is>
      </c>
    </row>
    <row r="6">
      <c r="A6" s="4" t="inlineStr">
        <is>
          <t>Net operating loss carry forward offset</t>
        </is>
      </c>
      <c r="B6" s="4" t="inlineStr">
        <is>
          <t xml:space="preserve"> </t>
        </is>
      </c>
      <c r="C6" s="4" t="inlineStr">
        <is>
          <t xml:space="preserve"> </t>
        </is>
      </c>
      <c r="D6" s="10" t="n">
        <v>0.8</v>
      </c>
      <c r="E6" s="10" t="n">
        <v>0.8</v>
      </c>
      <c r="F6" s="4" t="inlineStr">
        <is>
          <t xml:space="preserve"> </t>
        </is>
      </c>
      <c r="G6" s="4" t="inlineStr">
        <is>
          <t xml:space="preserve"> </t>
        </is>
      </c>
      <c r="H6" s="4" t="inlineStr">
        <is>
          <t xml:space="preserve"> </t>
        </is>
      </c>
      <c r="I6" s="4" t="inlineStr">
        <is>
          <t xml:space="preserve"> </t>
        </is>
      </c>
    </row>
    <row r="7">
      <c r="A7" s="4" t="inlineStr">
        <is>
          <t>Net operating loss carry forwards</t>
        </is>
      </c>
      <c r="B7" s="6" t="n">
        <v>10246829</v>
      </c>
      <c r="C7" s="4" t="inlineStr">
        <is>
          <t xml:space="preserve"> </t>
        </is>
      </c>
      <c r="D7" s="6" t="n">
        <v>10246829</v>
      </c>
      <c r="E7" s="4" t="inlineStr">
        <is>
          <t xml:space="preserve"> </t>
        </is>
      </c>
      <c r="F7" s="4" t="inlineStr">
        <is>
          <t xml:space="preserve"> </t>
        </is>
      </c>
      <c r="G7" s="6" t="n">
        <v>10246829</v>
      </c>
      <c r="H7" s="4" t="inlineStr">
        <is>
          <t xml:space="preserve"> </t>
        </is>
      </c>
      <c r="I7" s="6" t="n">
        <v>8767393</v>
      </c>
    </row>
    <row r="8">
      <c r="A8" s="4" t="inlineStr">
        <is>
          <t>Income tax rate</t>
        </is>
      </c>
      <c r="B8" s="4" t="inlineStr">
        <is>
          <t xml:space="preserve"> </t>
        </is>
      </c>
      <c r="C8" s="4" t="inlineStr">
        <is>
          <t xml:space="preserve"> </t>
        </is>
      </c>
      <c r="D8" s="11" t="n">
        <v>0.0825</v>
      </c>
      <c r="E8" s="11" t="n">
        <v>0.0825</v>
      </c>
      <c r="F8" s="4" t="inlineStr">
        <is>
          <t xml:space="preserve"> </t>
        </is>
      </c>
      <c r="G8" s="4" t="inlineStr">
        <is>
          <t xml:space="preserve"> </t>
        </is>
      </c>
      <c r="H8" s="4" t="inlineStr">
        <is>
          <t xml:space="preserve"> </t>
        </is>
      </c>
      <c r="I8" s="4" t="inlineStr">
        <is>
          <t xml:space="preserve"> </t>
        </is>
      </c>
    </row>
    <row r="9">
      <c r="A9" s="4" t="inlineStr">
        <is>
          <t>Taxabl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able income rate</t>
        </is>
      </c>
      <c r="B10" s="4" t="inlineStr">
        <is>
          <t xml:space="preserve"> </t>
        </is>
      </c>
      <c r="C10" s="4" t="inlineStr">
        <is>
          <t xml:space="preserve"> </t>
        </is>
      </c>
      <c r="D10" s="11" t="n">
        <v>0.165</v>
      </c>
      <c r="E10" s="11" t="n">
        <v>0.165</v>
      </c>
      <c r="F10" s="4" t="inlineStr">
        <is>
          <t xml:space="preserve"> </t>
        </is>
      </c>
      <c r="G10" s="4" t="inlineStr">
        <is>
          <t xml:space="preserve"> </t>
        </is>
      </c>
      <c r="H10" s="4" t="inlineStr">
        <is>
          <t xml:space="preserve"> </t>
        </is>
      </c>
      <c r="I10" s="4" t="inlineStr">
        <is>
          <t xml:space="preserve"> </t>
        </is>
      </c>
    </row>
    <row r="11">
      <c r="A11" s="4" t="inlineStr">
        <is>
          <t>Corporate income tax rate</t>
        </is>
      </c>
      <c r="B11" s="4" t="inlineStr">
        <is>
          <t xml:space="preserve"> </t>
        </is>
      </c>
      <c r="C11" s="4" t="inlineStr">
        <is>
          <t xml:space="preserve"> </t>
        </is>
      </c>
      <c r="D11" s="11" t="n">
        <v>0.0825</v>
      </c>
      <c r="E11" s="11" t="n">
        <v>0.0825</v>
      </c>
      <c r="F11" s="4" t="inlineStr">
        <is>
          <t xml:space="preserve"> </t>
        </is>
      </c>
      <c r="G11" s="4" t="inlineStr">
        <is>
          <t xml:space="preserve"> </t>
        </is>
      </c>
      <c r="H11" s="4" t="inlineStr">
        <is>
          <t xml:space="preserve"> </t>
        </is>
      </c>
      <c r="I11" s="4" t="inlineStr">
        <is>
          <t xml:space="preserve"> </t>
        </is>
      </c>
    </row>
    <row r="12">
      <c r="A12" s="4" t="inlineStr">
        <is>
          <t>NEV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utory tax rate</t>
        </is>
      </c>
      <c r="B14" s="4" t="inlineStr">
        <is>
          <t xml:space="preserve"> </t>
        </is>
      </c>
      <c r="C14" s="4" t="inlineStr">
        <is>
          <t xml:space="preserve"> </t>
        </is>
      </c>
      <c r="D14" s="10" t="n">
        <v>0.21</v>
      </c>
      <c r="E14" s="10" t="n">
        <v>0.21</v>
      </c>
      <c r="F14" s="4" t="inlineStr">
        <is>
          <t xml:space="preserve"> </t>
        </is>
      </c>
      <c r="G14" s="4" t="inlineStr">
        <is>
          <t xml:space="preserve"> </t>
        </is>
      </c>
      <c r="H14" s="4" t="inlineStr">
        <is>
          <t xml:space="preserve"> </t>
        </is>
      </c>
      <c r="I14" s="4" t="inlineStr">
        <is>
          <t xml:space="preserve"> </t>
        </is>
      </c>
    </row>
    <row r="15">
      <c r="A15" s="4" t="inlineStr">
        <is>
          <t>Subject to state income tax rate</t>
        </is>
      </c>
      <c r="B15" s="4" t="inlineStr">
        <is>
          <t xml:space="preserve"> </t>
        </is>
      </c>
      <c r="C15" s="4" t="inlineStr">
        <is>
          <t xml:space="preserve"> </t>
        </is>
      </c>
      <c r="D15" s="10" t="n">
        <v>0</v>
      </c>
      <c r="E15" s="10" t="n">
        <v>0</v>
      </c>
      <c r="F15" s="4" t="inlineStr">
        <is>
          <t xml:space="preserve"> </t>
        </is>
      </c>
      <c r="G15" s="4" t="inlineStr">
        <is>
          <t xml:space="preserve"> </t>
        </is>
      </c>
      <c r="H15" s="4" t="inlineStr">
        <is>
          <t xml:space="preserve"> </t>
        </is>
      </c>
      <c r="I15" s="4" t="inlineStr">
        <is>
          <t xml:space="preserve"> </t>
        </is>
      </c>
    </row>
    <row r="16">
      <c r="A16" s="4" t="inlineStr">
        <is>
          <t>Chi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utory tax rate</t>
        </is>
      </c>
      <c r="B18" s="4" t="inlineStr">
        <is>
          <t xml:space="preserve"> </t>
        </is>
      </c>
      <c r="C18" s="4" t="inlineStr">
        <is>
          <t xml:space="preserve"> </t>
        </is>
      </c>
      <c r="D18" s="10" t="n">
        <v>0.25</v>
      </c>
      <c r="E18" s="10" t="n">
        <v>0.25</v>
      </c>
      <c r="F18" s="4" t="inlineStr">
        <is>
          <t xml:space="preserve"> </t>
        </is>
      </c>
      <c r="G18" s="4" t="inlineStr">
        <is>
          <t xml:space="preserve"> </t>
        </is>
      </c>
      <c r="H18" s="4" t="inlineStr">
        <is>
          <t xml:space="preserve"> </t>
        </is>
      </c>
      <c r="I18" s="4" t="inlineStr">
        <is>
          <t xml:space="preserve"> </t>
        </is>
      </c>
    </row>
    <row r="19">
      <c r="A19" s="4" t="inlineStr">
        <is>
          <t>Net operating loss carry forwards</t>
        </is>
      </c>
      <c r="B19" s="5" t="n">
        <v>4355204</v>
      </c>
      <c r="C19" s="4" t="inlineStr">
        <is>
          <t xml:space="preserve"> </t>
        </is>
      </c>
      <c r="D19" s="6" t="n">
        <v>4355204</v>
      </c>
      <c r="E19" s="4" t="inlineStr">
        <is>
          <t xml:space="preserve"> </t>
        </is>
      </c>
      <c r="F19" s="4" t="inlineStr">
        <is>
          <t xml:space="preserve"> </t>
        </is>
      </c>
      <c r="G19" s="5" t="n">
        <v>4355204</v>
      </c>
      <c r="H19" s="4" t="inlineStr">
        <is>
          <t xml:space="preserve"> </t>
        </is>
      </c>
      <c r="I19" s="5" t="n">
        <v>3817009</v>
      </c>
    </row>
    <row r="20">
      <c r="A20" s="4" t="inlineStr">
        <is>
          <t>Taiw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utory tax rate</t>
        </is>
      </c>
      <c r="B22" s="4" t="inlineStr">
        <is>
          <t xml:space="preserve"> </t>
        </is>
      </c>
      <c r="C22" s="4" t="inlineStr">
        <is>
          <t xml:space="preserve"> </t>
        </is>
      </c>
      <c r="D22" s="10" t="n">
        <v>0.2</v>
      </c>
      <c r="E22" s="10" t="n">
        <v>0.2</v>
      </c>
      <c r="F22" s="4" t="inlineStr">
        <is>
          <t xml:space="preserve"> </t>
        </is>
      </c>
      <c r="G22" s="4" t="inlineStr">
        <is>
          <t xml:space="preserve"> </t>
        </is>
      </c>
      <c r="H22" s="4" t="inlineStr">
        <is>
          <t xml:space="preserve"> </t>
        </is>
      </c>
      <c r="I22" s="4" t="inlineStr">
        <is>
          <t xml:space="preserve"> </t>
        </is>
      </c>
    </row>
    <row r="23">
      <c r="A23" s="4" t="inlineStr">
        <is>
          <t>Net operating loss carry forwards</t>
        </is>
      </c>
      <c r="B23" s="5" t="n">
        <v>4510736</v>
      </c>
      <c r="C23" s="4" t="inlineStr">
        <is>
          <t xml:space="preserve"> </t>
        </is>
      </c>
      <c r="D23" s="6" t="n">
        <v>4510736</v>
      </c>
      <c r="E23" s="4" t="inlineStr">
        <is>
          <t xml:space="preserve"> </t>
        </is>
      </c>
      <c r="F23" s="4" t="inlineStr">
        <is>
          <t xml:space="preserve"> </t>
        </is>
      </c>
      <c r="G23" s="5" t="n">
        <v>4510736</v>
      </c>
      <c r="H23" s="4" t="inlineStr">
        <is>
          <t xml:space="preserve"> </t>
        </is>
      </c>
      <c r="I23" s="5" t="n">
        <v>4200888</v>
      </c>
    </row>
    <row r="24">
      <c r="A24" s="4" t="inlineStr">
        <is>
          <t>Hong Ko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operating loss carry forwards</t>
        </is>
      </c>
      <c r="B26" s="5" t="n">
        <v>4723</v>
      </c>
      <c r="C26" s="4" t="inlineStr">
        <is>
          <t xml:space="preserve"> </t>
        </is>
      </c>
      <c r="D26" s="6" t="n">
        <v>4723</v>
      </c>
      <c r="E26" s="4" t="inlineStr">
        <is>
          <t xml:space="preserve"> </t>
        </is>
      </c>
      <c r="F26" s="4" t="inlineStr">
        <is>
          <t xml:space="preserve"> </t>
        </is>
      </c>
      <c r="G26" s="5" t="n">
        <v>4723</v>
      </c>
      <c r="H26" s="4" t="inlineStr">
        <is>
          <t xml:space="preserve"> </t>
        </is>
      </c>
      <c r="I26" s="5" t="n">
        <v>5014</v>
      </c>
    </row>
    <row r="27">
      <c r="A27" s="4" t="inlineStr">
        <is>
          <t>Taxable income</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row>
    <row r="28">
      <c r="A28" s="4" t="inlineStr">
        <is>
          <t>Corporate income ta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operating loss carry forwards</t>
        </is>
      </c>
      <c r="B31" s="6" t="n">
        <v>1376166</v>
      </c>
      <c r="C31" s="4" t="inlineStr">
        <is>
          <t xml:space="preserve"> </t>
        </is>
      </c>
      <c r="D31" s="6" t="n">
        <v>1376166</v>
      </c>
      <c r="E31" s="4" t="inlineStr">
        <is>
          <t xml:space="preserve"> </t>
        </is>
      </c>
      <c r="F31" s="4" t="inlineStr">
        <is>
          <t xml:space="preserve"> </t>
        </is>
      </c>
      <c r="G31" s="6" t="n">
        <v>1376166</v>
      </c>
      <c r="H31" s="4" t="inlineStr">
        <is>
          <t xml:space="preserve"> </t>
        </is>
      </c>
      <c r="I31" s="6" t="n">
        <v>744480</v>
      </c>
    </row>
  </sheetData>
  <mergeCells count="4">
    <mergeCell ref="B1:C1"/>
    <mergeCell ref="D1:F1"/>
    <mergeCell ref="G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Provision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Dec. 31, 2024</t>
        </is>
      </c>
      <c r="G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sheetData>
  <mergeCells count="4">
    <mergeCell ref="B1:C1"/>
    <mergeCell ref="F1:G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es the Operating Profit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Dec. 31, 2024</t>
        </is>
      </c>
      <c r="G2" s="2" t="inlineStr">
        <is>
          <t>Dec. 31, 2023</t>
        </is>
      </c>
    </row>
    <row r="3">
      <c r="A3" s="3" t="inlineStr">
        <is>
          <t>Schedule of Reconciles the Operating Pro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tax</t>
        </is>
      </c>
      <c r="B4" s="6" t="n">
        <v>-907904</v>
      </c>
      <c r="C4" s="6" t="n">
        <v>-145345</v>
      </c>
      <c r="D4" s="6" t="n">
        <v>-1173484</v>
      </c>
      <c r="E4" s="6" t="n">
        <v>-916661</v>
      </c>
      <c r="F4" s="4" t="inlineStr">
        <is>
          <t xml:space="preserve"> </t>
        </is>
      </c>
      <c r="G4" s="4" t="inlineStr">
        <is>
          <t xml:space="preserve"> </t>
        </is>
      </c>
    </row>
    <row r="5">
      <c r="A5" s="4" t="inlineStr">
        <is>
          <t>Statutory income tax rate</t>
        </is>
      </c>
      <c r="B5" s="4" t="inlineStr">
        <is>
          <t xml:space="preserve"> </t>
        </is>
      </c>
      <c r="C5" s="4" t="inlineStr">
        <is>
          <t xml:space="preserve"> </t>
        </is>
      </c>
      <c r="D5" s="10" t="n">
        <v>0.21</v>
      </c>
      <c r="E5" s="10" t="n">
        <v>0.21</v>
      </c>
      <c r="F5" s="4" t="inlineStr">
        <is>
          <t xml:space="preserve"> </t>
        </is>
      </c>
      <c r="G5" s="4" t="inlineStr">
        <is>
          <t xml:space="preserve"> </t>
        </is>
      </c>
    </row>
    <row r="6">
      <c r="A6" s="4" t="inlineStr">
        <is>
          <t>Income tax expense calculated at the statutory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 of tax losses carry forwards</t>
        </is>
      </c>
      <c r="B7" s="4" t="inlineStr">
        <is>
          <t xml:space="preserve"> </t>
        </is>
      </c>
      <c r="C7" s="4" t="inlineStr">
        <is>
          <t xml:space="preserve"> </t>
        </is>
      </c>
      <c r="D7" s="5" t="n">
        <v>-2068779</v>
      </c>
      <c r="E7" s="5" t="n">
        <v>-1759272</v>
      </c>
      <c r="F7" s="4" t="inlineStr">
        <is>
          <t xml:space="preserve"> </t>
        </is>
      </c>
      <c r="G7" s="4" t="inlineStr">
        <is>
          <t xml:space="preserve"> </t>
        </is>
      </c>
    </row>
    <row r="8">
      <c r="A8" s="4" t="inlineStr">
        <is>
          <t>Effect of subsidiaries foreign income (loss)</t>
        </is>
      </c>
      <c r="B8" s="4" t="inlineStr">
        <is>
          <t xml:space="preserve"> </t>
        </is>
      </c>
      <c r="C8" s="4" t="inlineStr">
        <is>
          <t xml:space="preserve"> </t>
        </is>
      </c>
      <c r="D8" s="5" t="n">
        <v>2068779</v>
      </c>
      <c r="E8" s="5" t="n">
        <v>1759272</v>
      </c>
      <c r="F8" s="4" t="inlineStr">
        <is>
          <t xml:space="preserve"> </t>
        </is>
      </c>
      <c r="G8" s="4" t="inlineStr">
        <is>
          <t xml:space="preserve"> </t>
        </is>
      </c>
    </row>
    <row r="9">
      <c r="A9" s="4" t="inlineStr">
        <is>
          <t>Income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ive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B1:C1"/>
    <mergeCell ref="F1:G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 of Deferred Tax Assets (Details) - USD ($)</t>
        </is>
      </c>
      <c r="B1" s="2" t="inlineStr">
        <is>
          <t>Dec. 31, 2024</t>
        </is>
      </c>
      <c r="C1" s="2" t="inlineStr">
        <is>
          <t>Jun. 30, 2024</t>
        </is>
      </c>
    </row>
    <row r="2">
      <c r="A2" s="3" t="inlineStr">
        <is>
          <t>Schedule of Component of Deferred Tax Assets [Abstract]</t>
        </is>
      </c>
      <c r="B2" s="4" t="inlineStr">
        <is>
          <t xml:space="preserve"> </t>
        </is>
      </c>
      <c r="C2" s="4" t="inlineStr">
        <is>
          <t xml:space="preserve"> </t>
        </is>
      </c>
    </row>
    <row r="3">
      <c r="A3" s="4" t="inlineStr">
        <is>
          <t>Net operating losses carry forward</t>
        </is>
      </c>
      <c r="B3" s="6" t="n">
        <v>2068779</v>
      </c>
      <c r="C3" s="6" t="n">
        <v>2019708</v>
      </c>
    </row>
    <row r="4">
      <c r="A4" s="4" t="inlineStr">
        <is>
          <t>Valuation allowance</t>
        </is>
      </c>
      <c r="B4" s="5" t="n">
        <v>-2068779</v>
      </c>
      <c r="C4" s="5" t="n">
        <v>-2019708</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Stock Option (Details) - 2023 Plan [Member] shares in Millions</t>
        </is>
      </c>
      <c r="B1" s="2" t="inlineStr">
        <is>
          <t>6 Months Ended</t>
        </is>
      </c>
    </row>
    <row r="2">
      <c r="B2" s="2" t="inlineStr">
        <is>
          <t>Dec. 31, 2024 shares</t>
        </is>
      </c>
    </row>
    <row r="3">
      <c r="A3" s="3" t="inlineStr">
        <is>
          <t>Stock Option [Line Items]</t>
        </is>
      </c>
      <c r="B3" s="4" t="inlineStr">
        <is>
          <t xml:space="preserve"> </t>
        </is>
      </c>
    </row>
    <row r="4">
      <c r="A4" s="4" t="inlineStr">
        <is>
          <t>Term of option</t>
        </is>
      </c>
      <c r="B4" s="4" t="inlineStr">
        <is>
          <t>10 years</t>
        </is>
      </c>
    </row>
    <row r="5">
      <c r="A5" s="4" t="inlineStr">
        <is>
          <t>Common Stock [Member]</t>
        </is>
      </c>
      <c r="B5" s="4" t="inlineStr">
        <is>
          <t xml:space="preserve"> </t>
        </is>
      </c>
    </row>
    <row r="6">
      <c r="A6" s="3" t="inlineStr">
        <is>
          <t>Stock Option [Line Items]</t>
        </is>
      </c>
      <c r="B6" s="4" t="inlineStr">
        <is>
          <t xml:space="preserve"> </t>
        </is>
      </c>
    </row>
    <row r="7">
      <c r="A7" s="4" t="inlineStr">
        <is>
          <t>Common stock under the plan</t>
        </is>
      </c>
      <c r="B7" s="5"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V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1" customWidth="1" min="38" max="38"/>
    <col width="21" customWidth="1" min="39" max="39"/>
    <col width="21"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s>
  <sheetData>
    <row r="1">
      <c r="A1" s="1" t="inlineStr">
        <is>
          <t>Related Party Transactions (Details)</t>
        </is>
      </c>
      <c r="B1" s="2" t="inlineStr">
        <is>
          <t>Dec. 31, 2024 USD ($)</t>
        </is>
      </c>
      <c r="C1" s="2" t="inlineStr">
        <is>
          <t>Dec. 31, 2024 CNY (¥)</t>
        </is>
      </c>
      <c r="D1" s="2" t="inlineStr">
        <is>
          <t>Dec. 31, 2024 TWD ($)</t>
        </is>
      </c>
      <c r="E1" s="2" t="inlineStr">
        <is>
          <t>Nov. 30, 2024 USD ($)</t>
        </is>
      </c>
      <c r="F1" s="2" t="inlineStr">
        <is>
          <t>Nov. 30, 2024 CNY (¥)</t>
        </is>
      </c>
      <c r="G1" s="2" t="inlineStr">
        <is>
          <t>Nov. 30, 2024 TWD ($)</t>
        </is>
      </c>
      <c r="H1" s="2" t="inlineStr">
        <is>
          <t>Oct. 31, 2024 USD ($)</t>
        </is>
      </c>
      <c r="I1" s="2" t="inlineStr">
        <is>
          <t>Oct. 31, 2024 CNY (¥)</t>
        </is>
      </c>
      <c r="J1" s="2" t="inlineStr">
        <is>
          <t>Oct. 31, 2024 TWD ($)</t>
        </is>
      </c>
      <c r="K1" s="2" t="inlineStr">
        <is>
          <t>Sep. 30, 2024 USD ($)</t>
        </is>
      </c>
      <c r="L1" s="2" t="inlineStr">
        <is>
          <t>Sep. 30, 2024 CNY (¥)</t>
        </is>
      </c>
      <c r="M1" s="2" t="inlineStr">
        <is>
          <t>Jul. 31, 2024 USD ($)</t>
        </is>
      </c>
      <c r="N1" s="2" t="inlineStr">
        <is>
          <t>Jul. 31, 2024 TWD ($)</t>
        </is>
      </c>
      <c r="O1" s="2" t="inlineStr">
        <is>
          <t>Jun. 30, 2024 USD ($)</t>
        </is>
      </c>
      <c r="P1" s="2" t="inlineStr">
        <is>
          <t>Jun. 30, 2024 CNY (¥)</t>
        </is>
      </c>
      <c r="Q1" s="2" t="inlineStr">
        <is>
          <t>Jun. 30, 2024 TWD ($)</t>
        </is>
      </c>
      <c r="R1" s="2" t="inlineStr">
        <is>
          <t>Apr. 30, 2024 USD ($)</t>
        </is>
      </c>
      <c r="S1" s="2" t="inlineStr">
        <is>
          <t>Apr. 30, 2024 TWD ($)</t>
        </is>
      </c>
      <c r="T1" s="2" t="inlineStr">
        <is>
          <t>Mar. 31, 2024 USD ($)</t>
        </is>
      </c>
      <c r="U1" s="2" t="inlineStr">
        <is>
          <t>Mar. 31, 2024 CNY (¥)</t>
        </is>
      </c>
      <c r="V1" s="2" t="inlineStr">
        <is>
          <t>Feb. 29, 2024 USD ($)</t>
        </is>
      </c>
      <c r="W1" s="2" t="inlineStr">
        <is>
          <t>Feb. 29, 2024 TWD ($)</t>
        </is>
      </c>
      <c r="X1" s="2" t="inlineStr">
        <is>
          <t>Jan. 31, 2024 USD ($)</t>
        </is>
      </c>
      <c r="Y1" s="2" t="inlineStr">
        <is>
          <t>Jan. 31, 2024 CNY (¥)</t>
        </is>
      </c>
      <c r="Z1" s="2" t="inlineStr">
        <is>
          <t>Dec. 31, 2023 USD ($)</t>
        </is>
      </c>
      <c r="AA1" s="2" t="inlineStr">
        <is>
          <t>Dec. 31, 2023 TWD ($)</t>
        </is>
      </c>
      <c r="AB1" s="2" t="inlineStr">
        <is>
          <t>Oct. 31, 2023 USD ($)</t>
        </is>
      </c>
      <c r="AC1" s="2" t="inlineStr">
        <is>
          <t>Oct. 31, 2023 TWD ($)</t>
        </is>
      </c>
      <c r="AD1" s="2" t="inlineStr">
        <is>
          <t>Sep. 30, 2023 USD ($)</t>
        </is>
      </c>
      <c r="AE1" s="2" t="inlineStr">
        <is>
          <t>Aug. 31, 2023 USD ($)</t>
        </is>
      </c>
      <c r="AF1" s="2" t="inlineStr">
        <is>
          <t>Aug. 31, 2023 TWD ($)</t>
        </is>
      </c>
      <c r="AG1" s="2" t="inlineStr">
        <is>
          <t>Jul. 31, 2023 USD ($)</t>
        </is>
      </c>
      <c r="AH1" s="2" t="inlineStr">
        <is>
          <t>Jul. 31, 2023 TWD ($)</t>
        </is>
      </c>
      <c r="AI1" s="2" t="inlineStr">
        <is>
          <t>Jun. 30, 2023 USD ($)</t>
        </is>
      </c>
      <c r="AJ1" s="2" t="inlineStr">
        <is>
          <t>Jun. 30, 2023 CNY (¥)</t>
        </is>
      </c>
      <c r="AK1" s="2" t="inlineStr">
        <is>
          <t>Jun. 30, 2023 TWD ($)</t>
        </is>
      </c>
      <c r="AL1" s="2" t="inlineStr">
        <is>
          <t>May 31, 2023 USD ($)</t>
        </is>
      </c>
      <c r="AM1" s="2" t="inlineStr">
        <is>
          <t>May 31, 2023 CNY (¥)</t>
        </is>
      </c>
      <c r="AN1" s="2" t="inlineStr">
        <is>
          <t>May 31, 2023 TWD ($)</t>
        </is>
      </c>
      <c r="AO1" s="2" t="inlineStr">
        <is>
          <t>Apr. 30, 2023 USD ($)</t>
        </is>
      </c>
      <c r="AP1" s="2" t="inlineStr">
        <is>
          <t>Apr. 30, 2023 CNY (¥)</t>
        </is>
      </c>
      <c r="AQ1" s="2" t="inlineStr">
        <is>
          <t>Apr. 30, 2023 TWD ($)</t>
        </is>
      </c>
      <c r="AR1" s="2" t="inlineStr">
        <is>
          <t>Jan. 31, 2023 USD ($)</t>
        </is>
      </c>
      <c r="AS1" s="2" t="inlineStr">
        <is>
          <t>Jan. 31, 2023 TWD ($)</t>
        </is>
      </c>
      <c r="AT1" s="2" t="inlineStr">
        <is>
          <t>Aug. 30, 2022 USD ($)</t>
        </is>
      </c>
      <c r="AU1" s="2" t="inlineStr">
        <is>
          <t>Aug. 30, 2022 TWD ($)</t>
        </is>
      </c>
      <c r="AV1" s="2" t="inlineStr">
        <is>
          <t>Sep. 30, 2021 USD ($)</t>
        </is>
      </c>
    </row>
    <row r="2">
      <c r="A2" s="3" t="inlineStr">
        <is>
          <t>Related Party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row>
    <row r="3">
      <c r="A3" s="4" t="inlineStr">
        <is>
          <t>Interest-free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49975</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6" t="n">
        <v>299975</v>
      </c>
      <c r="AA3" s="4" t="inlineStr">
        <is>
          <t xml:space="preserve"> </t>
        </is>
      </c>
      <c r="AB3" s="4" t="inlineStr">
        <is>
          <t xml:space="preserve"> </t>
        </is>
      </c>
      <c r="AC3" s="4" t="inlineStr">
        <is>
          <t xml:space="preserve"> </t>
        </is>
      </c>
      <c r="AD3" s="6" t="n">
        <v>79975</v>
      </c>
      <c r="AE3" s="4" t="inlineStr">
        <is>
          <t xml:space="preserve"> </t>
        </is>
      </c>
      <c r="AF3" s="4" t="inlineStr">
        <is>
          <t xml:space="preserve"> </t>
        </is>
      </c>
      <c r="AG3" s="6" t="n">
        <v>9975</v>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6" t="n">
        <v>6000</v>
      </c>
    </row>
    <row r="4">
      <c r="A4" s="4" t="inlineStr">
        <is>
          <t>Loan balance due</t>
        </is>
      </c>
      <c r="B4" s="6" t="n">
        <v>438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58686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Advanced Biomed Inc. (Taiw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Loan balance due</t>
        </is>
      </c>
      <c r="B7" s="4" t="inlineStr">
        <is>
          <t xml:space="preserve"> </t>
        </is>
      </c>
      <c r="C7" s="4" t="inlineStr">
        <is>
          <t xml:space="preserve"> </t>
        </is>
      </c>
      <c r="D7" s="4" t="inlineStr">
        <is>
          <t xml:space="preserve"> </t>
        </is>
      </c>
      <c r="E7" s="6" t="n">
        <v>1199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Advanced Biomed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Interest-fre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15011</v>
      </c>
      <c r="S10" s="6" t="n">
        <v>3732100</v>
      </c>
      <c r="T10" s="4" t="inlineStr">
        <is>
          <t xml:space="preserve"> </t>
        </is>
      </c>
      <c r="U10" s="4" t="inlineStr">
        <is>
          <t xml:space="preserve"> </t>
        </is>
      </c>
      <c r="V10" s="6" t="n">
        <v>134242</v>
      </c>
      <c r="W10" s="6" t="n">
        <v>4356145</v>
      </c>
      <c r="X10" s="4" t="inlineStr">
        <is>
          <t xml:space="preserve"> </t>
        </is>
      </c>
      <c r="Y10" s="4" t="inlineStr">
        <is>
          <t xml:space="preserve"> </t>
        </is>
      </c>
      <c r="Z10" s="6" t="n">
        <v>180516</v>
      </c>
      <c r="AA10" s="6" t="n">
        <v>5857750</v>
      </c>
      <c r="AB10" s="6" t="n">
        <v>89062</v>
      </c>
      <c r="AC10" s="6" t="n">
        <v>2890065</v>
      </c>
      <c r="AD10" s="4" t="inlineStr">
        <is>
          <t xml:space="preserve"> </t>
        </is>
      </c>
      <c r="AE10" s="6" t="n">
        <v>89744</v>
      </c>
      <c r="AF10" s="6" t="n">
        <v>2912200</v>
      </c>
      <c r="AG10" s="6" t="n">
        <v>57261</v>
      </c>
      <c r="AH10" s="6" t="n">
        <v>1858120</v>
      </c>
      <c r="AI10" s="6" t="n">
        <v>59938</v>
      </c>
      <c r="AJ10" s="4" t="inlineStr">
        <is>
          <t xml:space="preserve"> </t>
        </is>
      </c>
      <c r="AK10" s="6" t="n">
        <v>1945000</v>
      </c>
      <c r="AL10" s="6" t="n">
        <v>131593</v>
      </c>
      <c r="AM10" s="4" t="inlineStr">
        <is>
          <t xml:space="preserve"> </t>
        </is>
      </c>
      <c r="AN10" s="6" t="n">
        <v>4270200</v>
      </c>
      <c r="AO10" s="6" t="n">
        <v>92138</v>
      </c>
      <c r="AP10" s="4" t="inlineStr">
        <is>
          <t xml:space="preserve"> </t>
        </is>
      </c>
      <c r="AQ10" s="6" t="n">
        <v>2989873</v>
      </c>
      <c r="AR10" s="4" t="inlineStr">
        <is>
          <t xml:space="preserve"> </t>
        </is>
      </c>
      <c r="AS10" s="4" t="inlineStr">
        <is>
          <t xml:space="preserve"> </t>
        </is>
      </c>
      <c r="AT10" s="6" t="n">
        <v>91455</v>
      </c>
      <c r="AU10" s="6" t="n">
        <v>2967700</v>
      </c>
      <c r="AV10" s="4" t="inlineStr">
        <is>
          <t xml:space="preserve"> </t>
        </is>
      </c>
    </row>
    <row r="11">
      <c r="A11" s="4" t="inlineStr">
        <is>
          <t>Loan balance d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40960</v>
      </c>
      <c r="P11" s="4" t="inlineStr">
        <is>
          <t xml:space="preserve"> </t>
        </is>
      </c>
      <c r="Q11" s="6" t="n">
        <v>33779153</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Shanghai Sglcell Biotech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Interest-fre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9050</v>
      </c>
      <c r="I14" s="9" t="n">
        <v>650000</v>
      </c>
      <c r="J14" s="4" t="inlineStr">
        <is>
          <t xml:space="preserve"> </t>
        </is>
      </c>
      <c r="K14" s="6" t="n">
        <v>95900</v>
      </c>
      <c r="L14" s="9" t="n">
        <v>700000</v>
      </c>
      <c r="M14" s="4" t="inlineStr">
        <is>
          <t xml:space="preserve"> </t>
        </is>
      </c>
      <c r="N14" s="4" t="inlineStr">
        <is>
          <t xml:space="preserve"> </t>
        </is>
      </c>
      <c r="O14" s="5" t="n">
        <v>89050</v>
      </c>
      <c r="P14" s="9" t="n">
        <v>650000</v>
      </c>
      <c r="Q14" s="4" t="inlineStr">
        <is>
          <t xml:space="preserve"> </t>
        </is>
      </c>
      <c r="R14" s="4" t="inlineStr">
        <is>
          <t xml:space="preserve"> </t>
        </is>
      </c>
      <c r="S14" s="4" t="inlineStr">
        <is>
          <t xml:space="preserve"> </t>
        </is>
      </c>
      <c r="T14" s="6" t="n">
        <v>89050</v>
      </c>
      <c r="U14" s="9" t="n">
        <v>650000</v>
      </c>
      <c r="V14" s="4" t="inlineStr">
        <is>
          <t xml:space="preserve"> </t>
        </is>
      </c>
      <c r="W14" s="4" t="inlineStr">
        <is>
          <t xml:space="preserve"> </t>
        </is>
      </c>
      <c r="X14" s="6" t="n">
        <v>89050</v>
      </c>
      <c r="Y14" s="9" t="n">
        <v>65000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9" t="n">
        <v>1500000</v>
      </c>
      <c r="AK14" s="4" t="inlineStr">
        <is>
          <t xml:space="preserve"> </t>
        </is>
      </c>
      <c r="AL14" s="6" t="n">
        <v>95900</v>
      </c>
      <c r="AM14" s="9" t="n">
        <v>700000</v>
      </c>
      <c r="AN14" s="4" t="inlineStr">
        <is>
          <t xml:space="preserve"> </t>
        </is>
      </c>
      <c r="AO14" s="6" t="n">
        <v>68500</v>
      </c>
      <c r="AP14" s="9" t="n">
        <v>500000</v>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Shanghai Junfu Electronic Technology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Loan balance due</t>
        </is>
      </c>
      <c r="B17" s="5" t="n">
        <v>760347</v>
      </c>
      <c r="C17" s="9" t="n">
        <v>55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49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Yi Lu, Ph.D.[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Interest-fre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6" t="n">
        <v>109125</v>
      </c>
      <c r="AS20" s="6" t="n">
        <v>3578212</v>
      </c>
      <c r="AT20" s="4" t="inlineStr">
        <is>
          <t xml:space="preserve"> </t>
        </is>
      </c>
      <c r="AU20" s="4" t="inlineStr">
        <is>
          <t xml:space="preserve"> </t>
        </is>
      </c>
      <c r="AV20" s="4" t="inlineStr">
        <is>
          <t xml:space="preserve"> </t>
        </is>
      </c>
    </row>
    <row r="21">
      <c r="A21" s="4" t="inlineStr">
        <is>
          <t>Loan balance due</t>
        </is>
      </c>
      <c r="B21" s="5" t="n">
        <v>109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10268</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Hung To Pau, Ph.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Interest-free loan</t>
        </is>
      </c>
      <c r="B24" s="5" t="n">
        <v>10412</v>
      </c>
      <c r="C24" s="5" t="n">
        <v>76000</v>
      </c>
      <c r="D24" s="4" t="inlineStr">
        <is>
          <t xml:space="preserve"> </t>
        </is>
      </c>
      <c r="E24" s="5" t="n">
        <v>16670</v>
      </c>
      <c r="F24" s="9" t="n">
        <v>121681</v>
      </c>
      <c r="G24" s="4" t="inlineStr">
        <is>
          <t xml:space="preserve"> </t>
        </is>
      </c>
      <c r="H24" s="5" t="n">
        <v>16792</v>
      </c>
      <c r="I24" s="9" t="n">
        <v>122566</v>
      </c>
      <c r="J24" s="4" t="inlineStr">
        <is>
          <t xml:space="preserve"> </t>
        </is>
      </c>
      <c r="K24" s="4" t="inlineStr">
        <is>
          <t xml:space="preserve"> </t>
        </is>
      </c>
      <c r="L24" s="4" t="inlineStr">
        <is>
          <t xml:space="preserve"> </t>
        </is>
      </c>
      <c r="M24" s="6" t="n">
        <v>2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Loan balance due</t>
        </is>
      </c>
      <c r="B25" s="5" t="n">
        <v>200000</v>
      </c>
      <c r="C25" s="9" t="n">
        <v>3202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Well Fancy Development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Interest-free loan</t>
        </is>
      </c>
      <c r="B28" s="5" t="n">
        <v>95196</v>
      </c>
      <c r="C28" s="4" t="inlineStr">
        <is>
          <t xml:space="preserve"> </t>
        </is>
      </c>
      <c r="D28" s="6" t="n">
        <v>3121500</v>
      </c>
      <c r="E28" s="6" t="n">
        <v>58153</v>
      </c>
      <c r="F28" s="4" t="inlineStr">
        <is>
          <t xml:space="preserve"> </t>
        </is>
      </c>
      <c r="G28" s="6" t="n">
        <v>1906840</v>
      </c>
      <c r="H28" s="6" t="n">
        <v>58309</v>
      </c>
      <c r="I28" s="4" t="inlineStr">
        <is>
          <t xml:space="preserve"> </t>
        </is>
      </c>
      <c r="J28" s="6" t="n">
        <v>1911944</v>
      </c>
      <c r="K28" s="4" t="inlineStr">
        <is>
          <t xml:space="preserve"> </t>
        </is>
      </c>
      <c r="L28" s="4" t="inlineStr">
        <is>
          <t xml:space="preserve"> </t>
        </is>
      </c>
      <c r="M28" s="6" t="n">
        <v>175072</v>
      </c>
      <c r="N28" s="6" t="n">
        <v>57406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Loan balance due</t>
        </is>
      </c>
      <c r="B29" s="5" t="n">
        <v>1199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040960</v>
      </c>
      <c r="P29" s="4" t="inlineStr">
        <is>
          <t xml:space="preserve"> </t>
        </is>
      </c>
      <c r="Q29" s="6" t="n">
        <v>33779153</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Well Fancy Development Ltd [Member] | Advanced Biomed Inc. (Taiw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Loan balance due</t>
        </is>
      </c>
      <c r="B32" s="6" t="n">
        <v>386730</v>
      </c>
      <c r="C32" s="4" t="inlineStr">
        <is>
          <t xml:space="preserve"> </t>
        </is>
      </c>
      <c r="D32" s="6" t="n">
        <v>1268088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Well Fancy Development Ltd [Member] | Shanghai Sglcell Biotech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Interest-fre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6" t="n">
        <v>205497</v>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4" t="inlineStr">
        <is>
          <t>Well Fancy Development Ltd [Member] | Shanghai Junfu Electronic Technology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Loan balance d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674262</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Unsecur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Loan balance d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459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Related Parties of the Company With Whom Transactions (Details)</t>
        </is>
      </c>
      <c r="B1" s="2" t="inlineStr">
        <is>
          <t>6 Months Ended</t>
        </is>
      </c>
    </row>
    <row r="2">
      <c r="B2" s="2" t="inlineStr">
        <is>
          <t>Dec. 31, 2024</t>
        </is>
      </c>
    </row>
    <row r="3">
      <c r="A3" s="4" t="inlineStr">
        <is>
          <t>Yi Lu, Ph.D.[Member]</t>
        </is>
      </c>
      <c r="B3" s="4" t="inlineStr">
        <is>
          <t xml:space="preserve"> </t>
        </is>
      </c>
    </row>
    <row r="4">
      <c r="A4" s="3" t="inlineStr">
        <is>
          <t>Related Party Transaction [Line Items]</t>
        </is>
      </c>
      <c r="B4" s="4" t="inlineStr">
        <is>
          <t xml:space="preserve"> </t>
        </is>
      </c>
    </row>
    <row r="5">
      <c r="A5" s="4" t="inlineStr">
        <is>
          <t>Relationship to Us</t>
        </is>
      </c>
      <c r="B5" s="4" t="inlineStr">
        <is>
          <t>Chairman of the Board and Chief Executive Officer of the Company</t>
        </is>
      </c>
    </row>
    <row r="6">
      <c r="A6" s="4" t="inlineStr">
        <is>
          <t>Hung To Pau, Ph.D. [Member]</t>
        </is>
      </c>
      <c r="B6" s="4" t="inlineStr">
        <is>
          <t xml:space="preserve"> </t>
        </is>
      </c>
    </row>
    <row r="7">
      <c r="A7" s="3" t="inlineStr">
        <is>
          <t>Related Party Transaction [Line Items]</t>
        </is>
      </c>
      <c r="B7" s="4" t="inlineStr">
        <is>
          <t xml:space="preserve"> </t>
        </is>
      </c>
    </row>
    <row r="8">
      <c r="A8" s="4" t="inlineStr">
        <is>
          <t>Relationship to Us</t>
        </is>
      </c>
      <c r="B8" s="4" t="inlineStr">
        <is>
          <t>Director, Secretary and Shareholder of the Company</t>
        </is>
      </c>
    </row>
    <row r="9">
      <c r="A9" s="4" t="inlineStr">
        <is>
          <t>Steven I-Fang Cheng, Ph.D. [Member]</t>
        </is>
      </c>
      <c r="B9" s="4" t="inlineStr">
        <is>
          <t xml:space="preserve"> </t>
        </is>
      </c>
    </row>
    <row r="10">
      <c r="A10" s="3" t="inlineStr">
        <is>
          <t>Related Party Transaction [Line Items]</t>
        </is>
      </c>
      <c r="B10" s="4" t="inlineStr">
        <is>
          <t xml:space="preserve"> </t>
        </is>
      </c>
    </row>
    <row r="11">
      <c r="A11" s="4" t="inlineStr">
        <is>
          <t>Relationship to Us</t>
        </is>
      </c>
      <c r="B11" s="4" t="inlineStr">
        <is>
          <t>Chief Technology Officer of the Company</t>
        </is>
      </c>
    </row>
    <row r="12">
      <c r="A12" s="4" t="inlineStr">
        <is>
          <t>Chen-Yi Lee [Member]</t>
        </is>
      </c>
      <c r="B12" s="4" t="inlineStr">
        <is>
          <t xml:space="preserve"> </t>
        </is>
      </c>
    </row>
    <row r="13">
      <c r="A13" s="3" t="inlineStr">
        <is>
          <t>Related Party Transaction [Line Items]</t>
        </is>
      </c>
      <c r="B13" s="4" t="inlineStr">
        <is>
          <t xml:space="preserve"> </t>
        </is>
      </c>
    </row>
    <row r="14">
      <c r="A14" s="4" t="inlineStr">
        <is>
          <t>Relationship to Us</t>
        </is>
      </c>
      <c r="B14" s="4" t="inlineStr">
        <is>
          <t>Chen-Yi Lee is the sole director and the controlling person of Advance On Ventures Limited, which owns 10.92% equity interest in the Company and has sole voting and dispositive power over shares beneficially owned by Advance On Ventures Limited. Chen-Yi Lee is also the Shareholder of the Company</t>
        </is>
      </c>
    </row>
    <row r="15">
      <c r="A15" s="4" t="inlineStr">
        <is>
          <t>Advance On Ventures Limited [Member]</t>
        </is>
      </c>
      <c r="B15" s="4" t="inlineStr">
        <is>
          <t xml:space="preserve"> </t>
        </is>
      </c>
    </row>
    <row r="16">
      <c r="A16" s="3" t="inlineStr">
        <is>
          <t>Related Party Transaction [Line Items]</t>
        </is>
      </c>
      <c r="B16" s="4" t="inlineStr">
        <is>
          <t xml:space="preserve"> </t>
        </is>
      </c>
    </row>
    <row r="17">
      <c r="A17" s="4" t="inlineStr">
        <is>
          <t>Relationship to Us</t>
        </is>
      </c>
      <c r="B17" s="4" t="inlineStr">
        <is>
          <t>Shareholder of the Company</t>
        </is>
      </c>
    </row>
    <row r="18">
      <c r="A18" s="4" t="inlineStr">
        <is>
          <t>Well Fancy Development Ltd [Member]</t>
        </is>
      </c>
      <c r="B18" s="4" t="inlineStr">
        <is>
          <t xml:space="preserve"> </t>
        </is>
      </c>
    </row>
    <row r="19">
      <c r="A19" s="3" t="inlineStr">
        <is>
          <t>Related Party Transaction [Line Items]</t>
        </is>
      </c>
      <c r="B19" s="4" t="inlineStr">
        <is>
          <t xml:space="preserve"> </t>
        </is>
      </c>
    </row>
    <row r="20">
      <c r="A20" s="4" t="inlineStr">
        <is>
          <t>Relationship to Us</t>
        </is>
      </c>
      <c r="B20" s="4" t="inlineStr">
        <is>
          <t>Hung To Pau is the director and shareholder of the entity</t>
        </is>
      </c>
    </row>
    <row r="21">
      <c r="A21" s="4" t="inlineStr">
        <is>
          <t>Shanghai Junfu Electronic Technology Co., Ltd. [Member]</t>
        </is>
      </c>
      <c r="B21" s="4" t="inlineStr">
        <is>
          <t xml:space="preserve"> </t>
        </is>
      </c>
    </row>
    <row r="22">
      <c r="A22" s="3" t="inlineStr">
        <is>
          <t>Related Party Transaction [Line Items]</t>
        </is>
      </c>
      <c r="B22" s="4" t="inlineStr">
        <is>
          <t xml:space="preserve"> </t>
        </is>
      </c>
    </row>
    <row r="23">
      <c r="A23" s="4" t="inlineStr">
        <is>
          <t>Relationship to Us</t>
        </is>
      </c>
      <c r="B23" s="4" t="inlineStr">
        <is>
          <t>Hung To Pau is the legal person and shareholder of the ent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Transactions with These Parties (Details) - USD ($)</t>
        </is>
      </c>
      <c r="C1" s="2" t="inlineStr">
        <is>
          <t>Dec. 31, 2024</t>
        </is>
      </c>
      <c r="D1" s="2" t="inlineStr">
        <is>
          <t>Jun. 30, 2024</t>
        </is>
      </c>
    </row>
    <row r="2">
      <c r="A2" s="4" t="inlineStr">
        <is>
          <t>Yi Lu, Ph.D.[Member]</t>
        </is>
      </c>
      <c r="C2" s="4" t="inlineStr">
        <is>
          <t xml:space="preserve"> </t>
        </is>
      </c>
      <c r="D2" s="4" t="inlineStr">
        <is>
          <t xml:space="preserve"> </t>
        </is>
      </c>
    </row>
    <row r="3">
      <c r="A3" s="3" t="inlineStr">
        <is>
          <t>Schedule of Transactions with These Parties [Line Items]</t>
        </is>
      </c>
      <c r="C3" s="4" t="inlineStr">
        <is>
          <t xml:space="preserve"> </t>
        </is>
      </c>
      <c r="D3" s="4" t="inlineStr">
        <is>
          <t xml:space="preserve"> </t>
        </is>
      </c>
    </row>
    <row r="4">
      <c r="A4" s="4" t="inlineStr">
        <is>
          <t>Due to related parties</t>
        </is>
      </c>
      <c r="B4" s="4" t="inlineStr">
        <is>
          <t>[1]</t>
        </is>
      </c>
      <c r="C4" s="6" t="n">
        <v>109125</v>
      </c>
      <c r="D4" s="6" t="n">
        <v>110268</v>
      </c>
    </row>
    <row r="5">
      <c r="A5" s="4" t="inlineStr">
        <is>
          <t>Chen-Yi Lee [Member]</t>
        </is>
      </c>
      <c r="C5" s="4" t="inlineStr">
        <is>
          <t xml:space="preserve"> </t>
        </is>
      </c>
      <c r="D5" s="4" t="inlineStr">
        <is>
          <t xml:space="preserve"> </t>
        </is>
      </c>
    </row>
    <row r="6">
      <c r="A6" s="3" t="inlineStr">
        <is>
          <t>Schedule of Transactions with These Parties [Line Items]</t>
        </is>
      </c>
      <c r="C6" s="4" t="inlineStr">
        <is>
          <t xml:space="preserve"> </t>
        </is>
      </c>
      <c r="D6" s="4" t="inlineStr">
        <is>
          <t xml:space="preserve"> </t>
        </is>
      </c>
    </row>
    <row r="7">
      <c r="A7" s="4" t="inlineStr">
        <is>
          <t>Due to related parties</t>
        </is>
      </c>
      <c r="B7" s="4" t="inlineStr">
        <is>
          <t>[2]</t>
        </is>
      </c>
      <c r="C7" s="5" t="n">
        <v>2434</v>
      </c>
      <c r="D7" s="5" t="n">
        <v>3544</v>
      </c>
    </row>
    <row r="8">
      <c r="A8" s="4" t="inlineStr">
        <is>
          <t>Hung To Pau, Ph.D. [Member]</t>
        </is>
      </c>
      <c r="C8" s="4" t="inlineStr">
        <is>
          <t xml:space="preserve"> </t>
        </is>
      </c>
      <c r="D8" s="4" t="inlineStr">
        <is>
          <t xml:space="preserve"> </t>
        </is>
      </c>
    </row>
    <row r="9">
      <c r="A9" s="3" t="inlineStr">
        <is>
          <t>Schedule of Transactions with These Parties [Line Items]</t>
        </is>
      </c>
      <c r="C9" s="4" t="inlineStr">
        <is>
          <t xml:space="preserve"> </t>
        </is>
      </c>
      <c r="D9" s="4" t="inlineStr">
        <is>
          <t xml:space="preserve"> </t>
        </is>
      </c>
    </row>
    <row r="10">
      <c r="A10" s="4" t="inlineStr">
        <is>
          <t>Due to related parties</t>
        </is>
      </c>
      <c r="B10" s="4" t="inlineStr">
        <is>
          <t>[3]</t>
        </is>
      </c>
      <c r="C10" s="5" t="n">
        <v>243874</v>
      </c>
      <c r="D10" s="4" t="inlineStr">
        <is>
          <t xml:space="preserve"> </t>
        </is>
      </c>
    </row>
    <row r="11">
      <c r="A11" s="4" t="inlineStr">
        <is>
          <t>Majority Shareholder [Member]</t>
        </is>
      </c>
      <c r="C11" s="4" t="inlineStr">
        <is>
          <t xml:space="preserve"> </t>
        </is>
      </c>
      <c r="D11" s="4" t="inlineStr">
        <is>
          <t xml:space="preserve"> </t>
        </is>
      </c>
    </row>
    <row r="12">
      <c r="A12" s="3" t="inlineStr">
        <is>
          <t>Schedule of Transactions with These Parties [Line Items]</t>
        </is>
      </c>
      <c r="C12" s="4" t="inlineStr">
        <is>
          <t xml:space="preserve"> </t>
        </is>
      </c>
      <c r="D12" s="4" t="inlineStr">
        <is>
          <t xml:space="preserve"> </t>
        </is>
      </c>
    </row>
    <row r="13">
      <c r="A13" s="4" t="inlineStr">
        <is>
          <t>Due to related parties</t>
        </is>
      </c>
      <c r="B13" s="4" t="inlineStr">
        <is>
          <t>[4],[5]</t>
        </is>
      </c>
      <c r="C13" s="5" t="n">
        <v>355433</v>
      </c>
      <c r="D13" s="5" t="n">
        <v>113812</v>
      </c>
    </row>
    <row r="14">
      <c r="A14" s="4" t="inlineStr">
        <is>
          <t>Well Fancy Development Ltd [Member]</t>
        </is>
      </c>
      <c r="C14" s="4" t="inlineStr">
        <is>
          <t xml:space="preserve"> </t>
        </is>
      </c>
      <c r="D14" s="4" t="inlineStr">
        <is>
          <t xml:space="preserve"> </t>
        </is>
      </c>
    </row>
    <row r="15">
      <c r="A15" s="3" t="inlineStr">
        <is>
          <t>Schedule of Transactions with These Parties [Line Items]</t>
        </is>
      </c>
      <c r="C15" s="4" t="inlineStr">
        <is>
          <t xml:space="preserve"> </t>
        </is>
      </c>
      <c r="D15" s="4" t="inlineStr">
        <is>
          <t xml:space="preserve"> </t>
        </is>
      </c>
    </row>
    <row r="16">
      <c r="A16" s="4" t="inlineStr">
        <is>
          <t>Due to related parties</t>
        </is>
      </c>
      <c r="B16" s="4" t="inlineStr">
        <is>
          <t>[6]</t>
        </is>
      </c>
      <c r="C16" s="5" t="n">
        <v>506705</v>
      </c>
      <c r="D16" s="4" t="inlineStr">
        <is>
          <t xml:space="preserve"> </t>
        </is>
      </c>
    </row>
    <row r="17">
      <c r="A17" s="4" t="inlineStr">
        <is>
          <t>Shanghai Junfu Electronic Technology Co., Ltd. [Member]</t>
        </is>
      </c>
      <c r="C17" s="4" t="inlineStr">
        <is>
          <t xml:space="preserve"> </t>
        </is>
      </c>
      <c r="D17" s="4" t="inlineStr">
        <is>
          <t xml:space="preserve"> </t>
        </is>
      </c>
    </row>
    <row r="18">
      <c r="A18" s="3" t="inlineStr">
        <is>
          <t>Schedule of Transactions with These Parties [Line Items]</t>
        </is>
      </c>
      <c r="C18" s="4" t="inlineStr">
        <is>
          <t xml:space="preserve"> </t>
        </is>
      </c>
      <c r="D18" s="4" t="inlineStr">
        <is>
          <t xml:space="preserve"> </t>
        </is>
      </c>
    </row>
    <row r="19">
      <c r="A19" s="4" t="inlineStr">
        <is>
          <t>Due to related parties</t>
        </is>
      </c>
      <c r="B19" s="4" t="inlineStr">
        <is>
          <t>[7]</t>
        </is>
      </c>
      <c r="C19" s="5" t="n">
        <v>760347</v>
      </c>
      <c r="D19" s="5" t="n">
        <v>674262</v>
      </c>
    </row>
    <row r="20">
      <c r="A20" s="4" t="inlineStr">
        <is>
          <t>Related Corporations [Member]</t>
        </is>
      </c>
      <c r="C20" s="4" t="inlineStr">
        <is>
          <t xml:space="preserve"> </t>
        </is>
      </c>
      <c r="D20" s="4" t="inlineStr">
        <is>
          <t xml:space="preserve"> </t>
        </is>
      </c>
    </row>
    <row r="21">
      <c r="A21" s="3" t="inlineStr">
        <is>
          <t>Schedule of Transactions with These Parties [Line Items]</t>
        </is>
      </c>
      <c r="C21" s="4" t="inlineStr">
        <is>
          <t xml:space="preserve"> </t>
        </is>
      </c>
      <c r="D21" s="4" t="inlineStr">
        <is>
          <t xml:space="preserve"> </t>
        </is>
      </c>
    </row>
    <row r="22">
      <c r="A22" s="4" t="inlineStr">
        <is>
          <t>Due to related parties</t>
        </is>
      </c>
      <c r="B22" s="4" t="inlineStr">
        <is>
          <t>[4],[8]</t>
        </is>
      </c>
      <c r="C22" s="6" t="n">
        <v>1267052</v>
      </c>
      <c r="D22" s="6" t="n">
        <v>674262</v>
      </c>
    </row>
    <row r="23"/>
    <row r="24">
      <c r="A24" s="4" t="inlineStr">
        <is>
          <t>[1] Advanced Biomed Inc. (Taiwan) entered into an unsecured, interest-free loan to Yi Lu, Ph.D. amounting to NTD 3,578,212 (approximately US$109,125) for general working capital in January 2023. As of December 31, 2024 and June 30, 2024, the loan balance due to Yi Lu amounted to US$109,125 and US$110,268, respectively. Payments of expenses on behalf of Advanced Biomed Inc. (Taiwan). Advanced Biomed Inc.(HK) entered into one unsecured, interest-free loan to Hung To Pau, Ph.D. amounting to US$200,000 for general working capital in July 2024. And Shanghai Sglcell Biotech Co., Ltd entered into three unsecured, interest-free loans to Hung To Pau, Ph.D. amounting to RMB122,566 (approximately US$16,792), RMB121,681 (approximately US$16,670) and RMB76,000 (approximately US$10,412) for general working capital in October 2024, November 2024 and December 2024. As of December 31, 2024, the loan balance due to Hung To Pau, Ph.D. totally amounted to US$200,000 and RMB320,247 (approximately US$43,874) for general working capital. See Note 12 for disclosure of related parties amounts. Advanced Biomed Inc.(Taiwan) entered into four unsecured, interest-free loans to Well Fancy Development Ltd amounting to NTD 5,740,600 (approximately US$175,072), NTD 1,911,944 (approximately US$58,309), NTD 1,906,840 (approximately US$58,153) and NTD 3,121,500 (approximately US$95,196) for general working capital in July 2024, October 2024, November 2024 and December 2024. And Advanced Biomed Inc. entered into one unsecured, interest-free loan to Well Fancy Development Ltd amounting to US$119,975 for general working capital in November 2024. As of December 31, 2024, the loan balance due to Well Fancy Development Ltd totally amounted to NTD 12,680,884 (approximately US$386,730) and US$119,975 for general working capital. Advanced Biomed Inc.(Taiwan) entered into ten unsecured, interest-free loans to Well Fancy Development Ltd amounting to NTD 2,967,700 (approximately US$91,455), NTD 2,989,873 (approximately US$92,138), NTD 4,270,200 (approximately US$131,593), NTD 1,945,000 (approximately US$59,938), NTD 1,858,120 (approximately US$57,261), NTD 2,912,200 (approximately US$89,744), NTD 2,890,065 (approximately US$89,062), NTD 5,857,750 (approximately US$180,516), NTD 4,356,145 (approximately US$134,242) and NTD 3,732,100 (approximately US$115,011) for general working capital in August 2022, April 2023, May 2023, June 2023, July 2023, August 2023, October 2023, December 2023, February 2024 and April 2024, respectively. And Advanced Biomed Inc. entered into five unsecured, interest-free loan to Well Fancy Development Ltd amounting to US$6,000, $9,975, $79,975, $299,975, $149,975 for general working capital in September 2021, July 2023, September 2023, December 2023, April 2024, respectively. As of June 30, 2024, the loan balance due to Well Fancy Development Ltd totally amounted to NTD 33,779,153 (approximately US$1,040,960) and amounted to US$545,900 for general working capital. And the total amount due to Well Fancy Development Ltd of NTD 33,779,153 (approximately US$1,040,960) and US$545,900, totalling US$1,586,860, have been waived off by Well Fancy Development Ltd on June 30, 2024. Shanghai Sglcell Biotech Co., Ltd entered into five unsecured, interest-free loans to Shanghai Junfu Electronic Technology Co., Ltd. amounting to RMB500,000 (approximately US$68,500) in April 2023, May 2023, June 2023 and September 2023, respectively, and RMB700,000 (approximately US$95,900), RMB1,500,000 (approximately US$205,497), RMB700,000 (approximately US$95,900) and RMB650,000 (approximately US$89,050) in January 2024, March 2024, June 2024 and October 2024, respectively, for general working capital. As of December 31, 2024 and June 30, 2024, the loan balance due to Shanghai Junfu Electronic Technology Co., Ltd totally amounted to RMB5,550,000 (approximately US$760,347) and RMB4,900,000 (approximately to US$674,262), respectively.</t>
        </is>
      </c>
    </row>
  </sheetData>
  <mergeCells count="3">
    <mergeCell ref="A23:C23"/>
    <mergeCell ref="A24:C24"/>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Concentrations and Risks (Details)</t>
        </is>
      </c>
      <c r="B1" s="2" t="inlineStr">
        <is>
          <t>6 Months Ended</t>
        </is>
      </c>
    </row>
    <row r="2">
      <c r="B2" s="2" t="inlineStr">
        <is>
          <t>Dec. 31, 2024</t>
        </is>
      </c>
    </row>
    <row r="3">
      <c r="A3" s="3" t="inlineStr">
        <is>
          <t>Concentrations and Risks [Abstract]</t>
        </is>
      </c>
      <c r="B3" s="4" t="inlineStr">
        <is>
          <t xml:space="preserve"> </t>
        </is>
      </c>
    </row>
    <row r="4">
      <c r="A4" s="4" t="inlineStr">
        <is>
          <t>Number of Days for Operational Expenses</t>
        </is>
      </c>
      <c r="B4" s="4" t="inlineStr">
        <is>
          <t>6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Operating Lease ROU Assets and Lease Liabilities (Details) - USD ($)</t>
        </is>
      </c>
      <c r="B1" s="2" t="inlineStr">
        <is>
          <t>Dec. 31, 2024</t>
        </is>
      </c>
      <c r="C1" s="2" t="inlineStr">
        <is>
          <t>Jun. 30, 2024</t>
        </is>
      </c>
    </row>
    <row r="2">
      <c r="A2" s="3" t="inlineStr">
        <is>
          <t>Schedule of Operating Lease ROU Assets and Lease Liabilities [Abstract]</t>
        </is>
      </c>
      <c r="B2" s="4" t="inlineStr">
        <is>
          <t xml:space="preserve"> </t>
        </is>
      </c>
      <c r="C2" s="4" t="inlineStr">
        <is>
          <t xml:space="preserve"> </t>
        </is>
      </c>
    </row>
    <row r="3">
      <c r="A3" s="4" t="inlineStr">
        <is>
          <t>Operating lease ROU asset</t>
        </is>
      </c>
      <c r="B3" s="6" t="n">
        <v>241267</v>
      </c>
      <c r="C3" s="6" t="n">
        <v>126740</v>
      </c>
    </row>
    <row r="4">
      <c r="A4" s="4" t="inlineStr">
        <is>
          <t>Current portion</t>
        </is>
      </c>
      <c r="B4" s="5" t="n">
        <v>233701</v>
      </c>
      <c r="C4" s="5" t="n">
        <v>62211</v>
      </c>
    </row>
    <row r="5">
      <c r="A5" s="4" t="inlineStr">
        <is>
          <t>Non-current portion</t>
        </is>
      </c>
      <c r="B5" s="5" t="n">
        <v>56326</v>
      </c>
      <c r="C5" s="5" t="n">
        <v>64529</v>
      </c>
    </row>
    <row r="6">
      <c r="A6" s="4" t="inlineStr">
        <is>
          <t>Total</t>
        </is>
      </c>
      <c r="B6" s="6" t="n">
        <v>290027</v>
      </c>
      <c r="C6" s="6" t="n">
        <v>126740</v>
      </c>
    </row>
    <row r="7">
      <c r="A7" s="4" t="inlineStr">
        <is>
          <t>Weighted average discount rate</t>
        </is>
      </c>
      <c r="B7" s="11" t="n">
        <v>0.0369</v>
      </c>
      <c r="C7" s="4" t="inlineStr">
        <is>
          <t xml:space="preserve"> </t>
        </is>
      </c>
    </row>
    <row r="8">
      <c r="A8" s="4" t="inlineStr">
        <is>
          <t>Weighted average remaining lease term (years)</t>
        </is>
      </c>
      <c r="B8" s="4" t="inlineStr">
        <is>
          <t>1 year 6 months 21 days</t>
        </is>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irm Condensed Consolidated Statements of Cash Flows - USD ($)</t>
        </is>
      </c>
      <c r="B1" s="2" t="inlineStr">
        <is>
          <t>6 Months Ended</t>
        </is>
      </c>
    </row>
    <row r="2">
      <c r="B2" s="2" t="inlineStr">
        <is>
          <t>Dec. 31, 2024</t>
        </is>
      </c>
      <c r="C2" s="2" t="inlineStr">
        <is>
          <t>Dec. 31, 2023</t>
        </is>
      </c>
    </row>
    <row r="3">
      <c r="A3" s="4" t="inlineStr">
        <is>
          <t>Net loss</t>
        </is>
      </c>
      <c r="B3" s="6" t="n">
        <v>-1173484</v>
      </c>
      <c r="C3" s="6" t="n">
        <v>-916661</v>
      </c>
    </row>
    <row r="4">
      <c r="A4" s="3" t="inlineStr">
        <is>
          <t>Adjustment:</t>
        </is>
      </c>
      <c r="B4" s="4" t="inlineStr">
        <is>
          <t xml:space="preserve"> </t>
        </is>
      </c>
      <c r="C4" s="4" t="inlineStr">
        <is>
          <t xml:space="preserve"> </t>
        </is>
      </c>
    </row>
    <row r="5">
      <c r="A5" s="4" t="inlineStr">
        <is>
          <t>Depreciation and amortization</t>
        </is>
      </c>
      <c r="B5" s="5" t="n">
        <v>201289</v>
      </c>
      <c r="C5" s="5" t="n">
        <v>162675</v>
      </c>
    </row>
    <row r="6">
      <c r="A6" s="4" t="inlineStr">
        <is>
          <t>Interest income</t>
        </is>
      </c>
      <c r="B6" s="5" t="n">
        <v>-15427</v>
      </c>
      <c r="C6" s="5" t="n">
        <v>-19980</v>
      </c>
    </row>
    <row r="7">
      <c r="A7" s="3" t="inlineStr">
        <is>
          <t>Changes in operating assets:</t>
        </is>
      </c>
      <c r="B7" s="4" t="inlineStr">
        <is>
          <t xml:space="preserve"> </t>
        </is>
      </c>
      <c r="C7" s="4" t="inlineStr">
        <is>
          <t xml:space="preserve"> </t>
        </is>
      </c>
    </row>
    <row r="8">
      <c r="A8" s="4" t="inlineStr">
        <is>
          <t>Prepaid expenses and other current assets</t>
        </is>
      </c>
      <c r="B8" s="5" t="n">
        <v>-38519</v>
      </c>
      <c r="C8" s="5" t="n">
        <v>-255046</v>
      </c>
    </row>
    <row r="9">
      <c r="A9" s="4" t="inlineStr">
        <is>
          <t>Accounts payable, accruals and other current liabilities</t>
        </is>
      </c>
      <c r="B9" s="5" t="n">
        <v>90433</v>
      </c>
      <c r="C9" s="5" t="n">
        <v>378015</v>
      </c>
    </row>
    <row r="10">
      <c r="A10" s="4" t="inlineStr">
        <is>
          <t>Lease obligations, net cash</t>
        </is>
      </c>
      <c r="B10" s="5" t="n">
        <v>48760</v>
      </c>
      <c r="C10" s="4" t="inlineStr">
        <is>
          <t xml:space="preserve"> </t>
        </is>
      </c>
    </row>
    <row r="11">
      <c r="A11" s="4" t="inlineStr">
        <is>
          <t>Other non-current assets</t>
        </is>
      </c>
      <c r="B11" s="4" t="inlineStr">
        <is>
          <t xml:space="preserve"> </t>
        </is>
      </c>
      <c r="C11" s="5" t="n">
        <v>46163</v>
      </c>
    </row>
    <row r="12">
      <c r="A12" s="4" t="inlineStr">
        <is>
          <t>Interest received</t>
        </is>
      </c>
      <c r="B12" s="5" t="n">
        <v>15427</v>
      </c>
      <c r="C12" s="5" t="n">
        <v>19980</v>
      </c>
    </row>
    <row r="13">
      <c r="A13" s="4" t="inlineStr">
        <is>
          <t>Cash used in operating activities</t>
        </is>
      </c>
      <c r="B13" s="5" t="n">
        <v>-871521</v>
      </c>
      <c r="C13" s="5" t="n">
        <v>-584854</v>
      </c>
    </row>
    <row r="14">
      <c r="A14" s="4" t="inlineStr">
        <is>
          <t>Purchase of equipment</t>
        </is>
      </c>
      <c r="B14" s="5" t="n">
        <v>-9286</v>
      </c>
      <c r="C14" s="5" t="n">
        <v>-47553</v>
      </c>
    </row>
    <row r="15">
      <c r="A15" s="4" t="inlineStr">
        <is>
          <t>Cash used in investing activities</t>
        </is>
      </c>
      <c r="B15" s="5" t="n">
        <v>-9286</v>
      </c>
      <c r="C15" s="5" t="n">
        <v>-47553</v>
      </c>
    </row>
    <row r="16">
      <c r="A16" s="4" t="inlineStr">
        <is>
          <t>Payment of deferred initial public offering costs</t>
        </is>
      </c>
      <c r="B16" s="5" t="n">
        <v>-33600</v>
      </c>
      <c r="C16" s="5" t="n">
        <v>-33600</v>
      </c>
    </row>
    <row r="17">
      <c r="A17" s="4" t="inlineStr">
        <is>
          <t>Cash provided by financing activities</t>
        </is>
      </c>
      <c r="B17" s="5" t="n">
        <v>800811</v>
      </c>
      <c r="C17" s="5" t="n">
        <v>981085</v>
      </c>
    </row>
    <row r="18">
      <c r="A18" s="4" t="inlineStr">
        <is>
          <t>Foreign currency effect</t>
        </is>
      </c>
      <c r="B18" s="5" t="n">
        <v>129258</v>
      </c>
      <c r="C18" s="5" t="n">
        <v>-194335</v>
      </c>
    </row>
    <row r="19">
      <c r="A19" s="4" t="inlineStr">
        <is>
          <t>Net change in cash and cash equivalents</t>
        </is>
      </c>
      <c r="B19" s="5" t="n">
        <v>49262</v>
      </c>
      <c r="C19" s="5" t="n">
        <v>154343</v>
      </c>
    </row>
    <row r="20">
      <c r="A20" s="4" t="inlineStr">
        <is>
          <t>Cash at beginning of the period</t>
        </is>
      </c>
      <c r="B20" s="5" t="n">
        <v>2607973</v>
      </c>
      <c r="C20" s="5" t="n">
        <v>2622279</v>
      </c>
    </row>
    <row r="21">
      <c r="A21" s="4" t="inlineStr">
        <is>
          <t>Cash at end of the period</t>
        </is>
      </c>
      <c r="B21" s="5" t="n">
        <v>2657235</v>
      </c>
      <c r="C21" s="5" t="n">
        <v>2776622</v>
      </c>
    </row>
    <row r="22">
      <c r="A22" s="4" t="inlineStr">
        <is>
          <t>Net decrease in cash</t>
        </is>
      </c>
      <c r="B22" s="5" t="n">
        <v>49262</v>
      </c>
      <c r="C22" s="5" t="n">
        <v>154343</v>
      </c>
    </row>
    <row r="23">
      <c r="A23" s="3" t="inlineStr">
        <is>
          <t>Supplementary Cash Flow Information:</t>
        </is>
      </c>
      <c r="B23" s="4" t="inlineStr">
        <is>
          <t xml:space="preserve"> </t>
        </is>
      </c>
      <c r="C23" s="4" t="inlineStr">
        <is>
          <t xml:space="preserve"> </t>
        </is>
      </c>
    </row>
    <row r="24">
      <c r="A24" s="4" t="inlineStr">
        <is>
          <t>Cash received for interest</t>
        </is>
      </c>
      <c r="B24" s="5" t="n">
        <v>15427</v>
      </c>
      <c r="C24" s="5" t="n">
        <v>19980</v>
      </c>
    </row>
    <row r="25">
      <c r="A25" s="4" t="inlineStr">
        <is>
          <t>Cash paid for interest</t>
        </is>
      </c>
      <c r="B25" s="4" t="inlineStr">
        <is>
          <t xml:space="preserve"> </t>
        </is>
      </c>
      <c r="C25" s="4" t="inlineStr">
        <is>
          <t xml:space="preserve"> </t>
        </is>
      </c>
    </row>
    <row r="26">
      <c r="A26" s="4" t="inlineStr">
        <is>
          <t>Cash paid for taxes</t>
        </is>
      </c>
      <c r="B26" s="4" t="inlineStr">
        <is>
          <t xml:space="preserve"> </t>
        </is>
      </c>
      <c r="C26" s="4" t="inlineStr">
        <is>
          <t xml:space="preserve"> </t>
        </is>
      </c>
    </row>
    <row r="27">
      <c r="A27" s="4" t="inlineStr">
        <is>
          <t>Major Stockholders</t>
        </is>
      </c>
      <c r="B27" s="4" t="inlineStr">
        <is>
          <t xml:space="preserve"> </t>
        </is>
      </c>
      <c r="C27" s="4" t="inlineStr">
        <is>
          <t xml:space="preserve"> </t>
        </is>
      </c>
    </row>
    <row r="28">
      <c r="A28" s="3" t="inlineStr">
        <is>
          <t>Changes in operating assets:</t>
        </is>
      </c>
      <c r="B28" s="4" t="inlineStr">
        <is>
          <t xml:space="preserve"> </t>
        </is>
      </c>
      <c r="C28" s="4" t="inlineStr">
        <is>
          <t xml:space="preserve"> </t>
        </is>
      </c>
    </row>
    <row r="29">
      <c r="A29" s="4" t="inlineStr">
        <is>
          <t>Amount due to related parties</t>
        </is>
      </c>
      <c r="B29" s="5" t="n">
        <v>241621</v>
      </c>
      <c r="C29" s="5" t="n">
        <v>550719</v>
      </c>
    </row>
    <row r="30">
      <c r="A30" s="4" t="inlineStr">
        <is>
          <t>Related Corporations</t>
        </is>
      </c>
      <c r="B30" s="4" t="inlineStr">
        <is>
          <t xml:space="preserve"> </t>
        </is>
      </c>
      <c r="C30" s="4" t="inlineStr">
        <is>
          <t xml:space="preserve"> </t>
        </is>
      </c>
    </row>
    <row r="31">
      <c r="A31" s="3" t="inlineStr">
        <is>
          <t>Changes in operating assets:</t>
        </is>
      </c>
      <c r="B31" s="4" t="inlineStr">
        <is>
          <t xml:space="preserve"> </t>
        </is>
      </c>
      <c r="C31" s="4" t="inlineStr">
        <is>
          <t xml:space="preserve"> </t>
        </is>
      </c>
    </row>
    <row r="32">
      <c r="A32" s="4" t="inlineStr">
        <is>
          <t>Amount due to related parties</t>
        </is>
      </c>
      <c r="B32" s="6" t="n">
        <v>592790</v>
      </c>
      <c r="C32" s="6" t="n">
        <v>46396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t>
        </is>
      </c>
      <c r="B1" s="2" t="inlineStr">
        <is>
          <t>Dec. 31, 2024</t>
        </is>
      </c>
      <c r="C1" s="2" t="inlineStr">
        <is>
          <t>Jun. 30, 2024</t>
        </is>
      </c>
    </row>
    <row r="2">
      <c r="A2" s="3" t="inlineStr">
        <is>
          <t>Schedule of Future Minimum Lease Payments [Abstract]</t>
        </is>
      </c>
      <c r="B2" s="4" t="inlineStr">
        <is>
          <t xml:space="preserve"> </t>
        </is>
      </c>
      <c r="C2" s="4" t="inlineStr">
        <is>
          <t xml:space="preserve"> </t>
        </is>
      </c>
    </row>
    <row r="3">
      <c r="A3" s="4" t="inlineStr">
        <is>
          <t>2025</t>
        </is>
      </c>
      <c r="B3" s="6" t="n">
        <v>168366</v>
      </c>
      <c r="C3" s="4" t="inlineStr">
        <is>
          <t xml:space="preserve"> </t>
        </is>
      </c>
    </row>
    <row r="4">
      <c r="A4" s="4" t="inlineStr">
        <is>
          <t>2026</t>
        </is>
      </c>
      <c r="B4" s="5" t="n">
        <v>93379</v>
      </c>
      <c r="C4" s="4" t="inlineStr">
        <is>
          <t xml:space="preserve"> </t>
        </is>
      </c>
    </row>
    <row r="5">
      <c r="A5" s="4" t="inlineStr">
        <is>
          <t>2027</t>
        </is>
      </c>
      <c r="B5" s="5" t="n">
        <v>34095</v>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future lease payment</t>
        </is>
      </c>
      <c r="B9" s="5" t="n">
        <v>295840</v>
      </c>
      <c r="C9" s="4" t="inlineStr">
        <is>
          <t xml:space="preserve"> </t>
        </is>
      </c>
    </row>
    <row r="10">
      <c r="A10" s="4" t="inlineStr">
        <is>
          <t>Less: imputed interest</t>
        </is>
      </c>
      <c r="B10" s="5" t="n">
        <v>-5813</v>
      </c>
      <c r="C10" s="4" t="inlineStr">
        <is>
          <t xml:space="preserve"> </t>
        </is>
      </c>
    </row>
    <row r="11">
      <c r="A11" s="4" t="inlineStr">
        <is>
          <t>Present value of operating lease liabilities</t>
        </is>
      </c>
      <c r="B11" s="5" t="n">
        <v>290027</v>
      </c>
      <c r="C11" s="6" t="n">
        <v>126740</v>
      </c>
    </row>
    <row r="12">
      <c r="A12" s="4" t="inlineStr">
        <is>
          <t>Operating lease liabilities, current portion</t>
        </is>
      </c>
      <c r="B12" s="5" t="n">
        <v>233701</v>
      </c>
      <c r="C12" s="5" t="n">
        <v>62211</v>
      </c>
    </row>
    <row r="13">
      <c r="A13" s="4" t="inlineStr">
        <is>
          <t>Operating lease liabilities, non-current portion</t>
        </is>
      </c>
      <c r="B13" s="6" t="n">
        <v>56326</v>
      </c>
      <c r="C13" s="6" t="n">
        <v>645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Forecast [Member] - IPO [Member] $ / shares in Units, $ in Thousands</t>
        </is>
      </c>
      <c r="B1" s="2" t="inlineStr">
        <is>
          <t>Mar. 07, 2025 USD ($) $ / shares shares</t>
        </is>
      </c>
    </row>
    <row r="2">
      <c r="A2" s="3" t="inlineStr">
        <is>
          <t>Subsequent Events [Line Items]</t>
        </is>
      </c>
      <c r="B2" s="4" t="inlineStr">
        <is>
          <t xml:space="preserve"> </t>
        </is>
      </c>
    </row>
    <row r="3">
      <c r="A3" s="4" t="inlineStr">
        <is>
          <t>Shares issued | shares</t>
        </is>
      </c>
      <c r="B3" s="5" t="n">
        <v>1640000</v>
      </c>
    </row>
    <row r="4">
      <c r="A4" s="4" t="inlineStr">
        <is>
          <t>Share price | $ / shares</t>
        </is>
      </c>
      <c r="B4" s="6" t="n">
        <v>4</v>
      </c>
    </row>
    <row r="5">
      <c r="A5" s="4" t="inlineStr">
        <is>
          <t>Gross proceeds | $</t>
        </is>
      </c>
      <c r="B5" s="6" t="n">
        <v>65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On July 16, 2021, Advanced Biomed Inc. (the “Company”)
was incorporated in the State of Nevada, as an investment holding company. The Company’s principal executive offices are located
in Tainan City, Taiwan. The Company has no substantive operations and assets. It is holding Company that holds all of the issued and outstanding
shares of Advanced Biomed HK Limited and Advanced Biomed Inc. (Taiwan).
(1) Establishment of Advanced Biomed HK Limited On August 10, 2021, the Company incorporated a
wholly owned subsidiary, Advanced Biomed HK Limited, in Hong Kong to facilitate market development and commercialization of the Company’s
oncology products for sale and distribution in the People’s Republic of China (the “PRC”).
(2) Acquisition of Shanghai Sglcell Biotech Co., Ltd. and its subsidiaries On January 1, 2022, Advanced Biomed HK Limited
acquired 100% equity interest of Shanghai Sglcell Biotech Co., Ltd. Shanghai Sglcell Biotech Co., Ltd. was established in the PRC on April
12, 2019. It is engaged in the establishment and operation of medical clinics in the PRC. Shanghai Sglcell Biotech Co., Ltd. owns 100% equity
interest of two subsidiaries namely 1.) Shandong Sglcell Medical Devices Co., Ltd. and 2.) Nanjing Yitian Biotech Co., Ltd. Shandong Sglcell
Medical Devices Co., Ltd. was incorporated in the PRC on July 8, 2021 to carry out the establishment of medical clinics, and the supply
of medical products and services to clinics in the PRC. Nanjing Yitian Biotech Co., Ltd. was established in the PRC on January 6, 2017.
Nanjing Yitian Biotech Co., Ltd. wholly owns a subsidiary, Beijing Yitan Jiarui Technology Co. Ltd., which was established in the PRC
on October 20, 2017. Both were established to carry out marketing and clinical services in the PRC. On June 8, 2023, Shanghai Sglcell Biotech Co.,
Ltd. transferred its wholly owned subsidiary, Nanjing Yitian Biotech Co., Ltd. and its subsidiary, Beijing Yitan Jiarui Technology Co.,
Ltd., to independent third-party individuals at aggregate consideration of CNY500,000 (approximately US$71,942) without any other obligations
arising from the transfer. Nanjing Yitian Biotech Co., Ltd. and its subsidiary, Beijing Yitan Jiarui Technology Co., Ltd. have not commenced
business activity since it was acquired on January 1, 2022 and the Company believed the transfer will improve in operational efficiency.
The consideration is determined by the Company according to the net assets appraisal report issued by an independent third-party appraisal
company on May 31, 2023, as of the date of May 31, 2023, the net assets value of Nanjing Yitian Biotech Co., Ltd. and its subsidiary,
Beijing Yitan Jiarui Technology Co., Ltd., was CNY498,587 (approximately US$71,739). On June 9, 2023, Shandong Sglcell Biotech Co.,
Ltd., the wholly owned subsidiary of Shanghai Sglcell Biotech Co., Ltd., was transferred to independent third-party individuals at zero
consideration without any other obligations arising from the transfer. Shandong Sglcell Biotech Co., Ltd. has been inactive since it was
incorporated on July 8, 2022 and the Company believed the transfer will improve in operational efficiency. The consideration is determined
by the Company according to the net assets appraisal report issued by an independent third-party appraisal company on May 31, 2023, as
of the date of May 31, 2023, the net assets value of Shandong Sglcell Medical Devices Co., Ltd., was zero.
(3) Subsidiary established under Advanced Biomed HK Limited Advanced Biomed HK Limited incorporated a wholly
owned subsidiary, Sglcell (Huangshan) Biotech Co., Ltd., in the PRC on March 4, 2022; it was established for the expected future manufacturing
of medical devices in the PRC. On June 15, 2023, Sglcell (Huangshan) Biotech
Co., Ltd., the wholly owned subsidiary of Advanced Biomed HK Limited, was transferred to an independent third-party corporation at zero
consideration without any other obligations arising from the transfers. Sglcell (Huangshan) Biotech Co., Ltd. has been dormant since its
incorporation date from March 4, 2022 and the Company believed the transfer will improve in operational efficiency. The consideration
is determined by the Company according to the net assets appraisal report issued by an independent third-party appraisal company on May
31, 2023, as of the date of May 31, 2023, the net assets value of Shandong Sglcell Medical Devices Co., Ltd., was zero.
(4) Reorganization of Advanced Biomed Inc. (Taiwan) Advanced Biomed Inc. (Taiwan) was established
in Taiwan on September 1, 2014. It is primarily focused on mainly operates as a research and development of new center for technologies
in the field of oncology to help efficiently and cost-effectively identify and diagnose cancer cells. On date of incorporation, July 16, 2021, the Company
issued 8,000,000 shares to Dr. Hung To Pau. On March 15, 2022, Dr. Hung To Pau transferred all of his 8,000,000 shares to Sglcell Ltd,
an exempted company incorporated under the law of Cayman Islands, the sole shareholder of which is Dr. Hung To Pau for a total consideration
of $8,000. The Company was dormant and has no substantive assets. On June 8, 2022, Sglcell Ltd transferred all of its 8,000,000 shares
to Dr. Yi Lu for a total consideration of $8,000. In July 2022, the Company consummated a reorganization of Advanced Biomed Inc. (Taiwan)
under share exchange arrangement of its then existing stockholders, who collectively owned all the equity interests of Advanced Biomed
Inc. (Taiwan) prior to the reorganization, transferred their respective shares in Advanced Biomed Inc. (Taiwan) to the Company. Prior
to the re-organization, Advanced Biomed Inc. (Taiwan) was directly owned and controlled by Dr. Yi Lu and Chen-Yi Lee with 99.93% and 0.07%
beneficial ownership interest, respectively. The Share Exchange Pursuant to a share exchange agreement (the “Agreement”)
dated July 11, 2022, Dr. Yi Lu and Chen-Yi Lee transferred their respective shares in Advanced Biomed Inc. (Taiwan) at the time of the
Agreement, representing in aggregate 100% of the issued share capital of Advanced Biomed Inc. (Taiwan), to the Company. The consideration
for the share transfers was satisfied by the allotment and issuance of an aggregate of 385,257 fully paid up shares of common stock to
Dr. Yi Lu and Chen-Yi Lee. Following the completion of the share exchange and related issuances by and among the Company, Dr. Yi Lu and
Chen-Yi Lee, Advanced Biomed Inc. (Taiwan) ultimately became a wholly-owned subsidiary of the Company, and Dr. Yi Lu and Chen-Yi Lee became
the beneficial owners of the Company with percentage ownerships of 99.99% and 0.01% as of August 12, 2022. Subsequently, on October 24, 2022, the Company
issued 365,368 shares to Chen-Yi Lee, and on October 24, 2022, the Company also issued 2,730,000 shares to Advance On Ventures Limited,
a company incorporated under the law of British Virgin Islands (the “Ventures Limited”), the beneficial owners of which are
employees of Advanced Biomed Taiwan. The Company issued 4,405,625 shares, 2,193,750 shares, 2,060,000 shares, 1,511,250 shares, 1,243,750
shares, 1,230,000 shares respectively to Dr. Hung To Pau, Yimin Jin, Xiaoyuan Luo, Nanzhen Shen, Jian Wang and Qiang Chen pursuant to
the Debt-For-Equity Exchange Agreement the Company entered into with the abovementioned stockholders on June 30, 2022 to settle debt of
a total amount of NTD 174,020,033 and RMB22,200,000 (approximately $9.04 million). On October 25, 2022, the Company issued 625,000 shares
to Hanyu Assets Co. Ltd. pursuant to the Investment Agreement the Company entered into with Hanyu Assets Co. Ltd. on June 6, 2022, and
the Company issued 250,000 shares to Newlink Technology Inc. pursuant to the Investment Agreement the Company entered into with Newlink
Technology Inc. on June 6, 2022. Upon completion of the reorganization, Dr. Yi
Lu’s percentage of ownerships of the Company became 33.54% as of October 25, 2022. On November 7, 2022, the Company obtained the
approval of the Investment Commission of the Ministry of Economic Affairs (“Taiwan Investment Commission”) for the reorganization,
and the issuance number of which is “經審一字第11100116890號”. Additionally, the Bureau
of Economic Development of Tainan City Government has also approved the reorganization in accordance with the Taiwan Company Act on December
26, 2022. Pursuant to this reorganization, the Company determined
that Advanced Biomed Inc. (Taiwan) is the predecessor entity as the Company is an investment holding company with no business activities
carried out and all of the business of Advanced Biomed Inc. (Taiwan) acquired formed substantially all of the business of the Company
under Rule 405 of Regulation C. To reflect the real economic substance of the Company’s business under the reorganization, the accompanying
unaudited interim consolidated financial statements were prepared assuming that the share exchange transaction, as disclosed above has
been completed, and the Company exercises control of Advanced Biomed Inc. (Taiwan). The transaction detailed above has been accounted
for as reverse takeover and recapitalization of the Company; whereby the Company (the legal acquirer) is considered the accounting acquiree,
and Advanced Biomed Inc. (Taiwan)(the legal acquiree) is considered as the accounting acquirer. This transaction is deemed to be a continuation
of the business of Advanced Biomed Inc. (Taiwan); therefore, no goodwill has been recorded for this transaction, and the Company’s
historical financial information prior to the date of the recapitalization transaction is that of Advanced Biomed Inc. (Taiwan) and historical
changes in stockholders’ deficit and its results of operations have been presented from the beginning of the first period presented.
The above-mentioned equity is before the stock split on May 16, 2023. The Company and its subsidiaries are in the table
as follows: Percentage of effective ownership Name Date of December 31, June 30, Place of incorporation Principal Advanced Biomed Inc. July 16, 2021 - - Nevada Investment holding Advanced Biomed Inc. (Taiwan) September 1, 2014 100 % 100 % Taiwan Research and development of various advanced and innovative microfluidic biochip technologies, and provide the leading application of such technologies in precision oncology detection, diagnosis and treatment Advanced Biomed HK Limited August 10, 2021 100 % 100 % Hong Kong Market development Shanghai Sglcell Biotech Co., Ltd. April 12, 2019 100 % 100 % People’s Republic of China Clinical-related business The accompanying unaudited interim condensed consolidated
financial statements are presented assuming that the Company was in existence at the beginning of the first period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Dec. 31, 2024</t>
        </is>
      </c>
    </row>
    <row r="3">
      <c r="A3" s="3" t="inlineStr">
        <is>
          <t>Liquidity and Going Concern [Abstract]</t>
        </is>
      </c>
      <c r="B3" s="4" t="inlineStr">
        <is>
          <t xml:space="preserve"> </t>
        </is>
      </c>
    </row>
    <row r="4">
      <c r="A4" s="4" t="inlineStr">
        <is>
          <t>LIQUIDITY AND GOING CONCERN</t>
        </is>
      </c>
      <c r="B4" s="4" t="inlineStr">
        <is>
          <t>2. LIQUIDITY AND GOING CONCERN The accompanying unaudited interim condensed consolidated
financial statements have been prepared in conformity with U.S. GAAP which contemplates continuation of the Company on a going concern
basis. The going concern basis assumes that assets are realized, and liabilities are settled in the ordinary course of business at amounts
disclosed in the consolidated financial statements. The Company’s ability to continue as a going concern depends upon its ability
to develop, register and obtain regulatory approval for commercial sell of its products to generate positive operating cash flows. For
the six-month period ended December 31, 2024, the Company reported net loss of $1,173,484. In addition, the Company had net cash outflows
of $871,521 from operating activities for the six-month period ended December 31, 2024 and net current liabilities of $689,903 as of December
31, 2024. These conditions give rise to substantial doubt as to whether the Company will be able to continue as a going concern. To sustain its ability to support the Company’s
operating activities, the Company may have to consider supplementing its available sources of funds through the following sources:
● cash generated from upcoming operations; and
● financial support from the Company’s related party and stockholders as well as third parties. Management has commenced a strategy to raise debt
and equity and certain related parties have waived off the amount due to them as of June 30, 2024 amounted to $2,820,624 in order to improve
the Company’s working capital. However, there can be no certainty that these additional financings will be available on acceptable
terms or at all. If management is unable to execute this plan, there would likely be a material adverse effect on the Company’s
business. All of these factors raise substantial doubt about the ability of the Company to continue as a going concern. The unaudited
interim condensed consolidated financial statements for the six-month periods ended December 31, 2024 and 2023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a) Basis of presentation The accompanying unaudited interim condensed consolidated
financial statements have been prepared in accordance with accounting principles generally accepted in the United States of America (“US
GAAP”) and pursuant to the regulations of the Securities and Exchange Commission (“SEC”). (b) Consolidation The unaudited interim condensed consolidated financial
statements include the financial statements of the Company and its subsidiaries. All inter-company transactions, if any, and balances
due to, due from, long-term investment subsidiary, and registered paid in capital have been eliminated upon consolidation. Business combinations are accounted for using
the acquisition method of accounting. Under the acquisition method, assets acquired, and liabilities assumed are recorded at their respective
fair values as of the acquisition date in the Company’s consolidated financial statements. Any excess fair value of consideration
transferred over the fair value of the net assets acquired is recorded as goodwill. Contingent consideration obligations incurred in connection
with the business combination are recorded at their fair values on the acquisition date and remeasured at their fair values each subsequent
reporting period until the related contingencies are resolved. The resulting changes in fair values are recorded in the consolidated statements
of operations. When the Company determines that assets acquired
do not meet the definition of a business under the acquisition method of accounting, acquired assets is expensed, no goodwill is recorded,
and any contingent consideration is recognized only when it becomes payable or is paid. (c)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useful lives for property,
plant and equipment and intangible assets, fair value of financial instruments, assumptions used in assessing right of use assets, impairment
of long-lived assets, property, plant and equipment, intangible assets and uncertain tax position. Actual results could vary from the
estimates and assumptions that were used. (d) Stock split On May 16, 2023, the Company effected a forward
share split of all issued and outstanding shares of 25,000,000 shares at a ratio of 1-to-4. As a result of the forward split, the Company
now have 100,000,000 common stock issued and outstanding as of the date hereof. The Company believed it is appropriate to reflect the
above transactions on a retroactive basis similar to share split or dividend pursuant to ASC 260. All references made to share or per
share amounts in the accompanying unaudited interim condensed consolidated financial statements and applicable disclosures have been retroactively
adjusted to reflect the 4 for 1 share split. The shares of common stock retain a par value of $0.001 per share. Accordingly, an amount
equal to the par value of the increased shares resulting from the share split was reclassified from “Additional paid-in capital”
to “Common stock”. (e) Risks and uncertainties The main operations of the Company are located
in Taiwan and mainland China. Accordingly, the Company’s business, financial condition, and results of operations may be influenced
by political, economic, and legal environments in Taiwan and mainland China, as well as by the general state of the economy in these two
countries. The Company’s results may be adversely affected by changes in the political, regulatory and social conditions in these
two countries. The Company continues to face relative uncertainty
as to the remaining intensity and duration of and the nature and timeline for recovery from the COVID-19 pandemic going forward and how
all of that impacts the Company, including the extent to which potentially permanent changes clinical trial operations have been caused
by the pandemic. The Company has taken the approach of managing the pandemic (to the extent that it continues to remain a significant
factor) via strengthening its balance sheet and cash assets and avoiding debt while focusing on cost controls. The Company’s business, financial condition
and results of operations may also be negatively impacted by risks related to natural disasters, extreme weather conditions, health epidemics
and other catastrophic incidents, which could significantly disrupt the Company’s operations. (f) Foreign currency translation and transaction
and convenience translation The accompanying unaudited interim condensed consolidated
financial statements are presented in the US Dollar (“US$”), which is the reporting currency of the Company. The functional
currency of the Company is the US$. Advanced Biomed Inc. (Taiwan) use New Taiwan dollar (“NT$”) as its functional currency.
Advanced Biomed HK Limited uses Hong Kong dollars (“HKD”) and Shanghai Sglcell Biotech Co., Ltd., Nanjing Yitian Biotech Co.,
Ltd., Beijing Yitan Jiarui Technology Co., Ltd., Shandong Sglcell Medical Devices Co., Ltd., Sglcell (Huangshan) Biotech Co., Ltd use
Chinese Yuan Renminbi (“CNY”) as their functional currencies. Assets and liabilities denominated in currencies
other than the reporting currency are translated into the reporting currency at the rates of exchange prevailing at the balance sheet
date. Translation gains and losses are recognized in the consolidated statements of income and comprehensive income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unaudited
interim condensed consolidated statements of income and comprehensive income as other income (other expense). The value of foreign currencies including, the
NT$, CNY and HKD, may fluctuate against the US Dollar. Any significant variations of the aforementioned currencies relative to the US
Dollar may materially affect the Company’s financial condition in terms of reporting in US Dollar. The following table outlines
the currency exchange rates that were used in preparing the accompanying unaudited interim condensed consolidated financial statements:
December 31, 2024 June 30, 2024
US$ to NT$ fiscal year end 32.79 32.45
US$ to NT$ average rate 32.31 31.83
US$ to CNY fiscal year end 7.30 7.27
US$ to CNY average rate 7.18 7.23
US$ to HKD fiscal year end 7.77 7.81
US$ to HKD average rate 7.79 7.82 (g)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other current assets, leases payable, accounts
payables, accruals and other current liabilities are financial assets and liabilities. Cash, other current assets, accounts payable, accruals
and other current liabilities are subject to fair value measurement; however, because of their being short term in nature management believes
their carrying values approximate their fair value. Financial instruments are fair value financial assets that are marked to fair value
and are accounted for under as Level 3 under the above hierarchy. The Company accounts for bank loans and lease payables at amortized
cost and has elected NOT to account for them under the fair value hierarchy. (h) Related parties We adopted ASC 850, Related Party Disclosures,
for the identification of related parties and disclosure of related party transactions for the six-month periods ended December 31, 2024
and 2023. (i) Cash Cash consists of cash on hand, the Company’s
demand deposit placed with financial institutions, which have original maturities of less than three months and unrestricted as to withdrawal
and use. Deposits are held at highly liquid and well capitalized financial institutions. Risk of loss is not expected by management. (j) Intangible assets, net The Company’s intangible assets are stated
at cost less accumulated amortization and impairment, if any, and amortized on a straight-line basis over the estimated useful lives of
the assets. Category Estimated Software 3 years Patents 6 years Software represents purchased software and is
amortized straight-line over the Company’s estimates to generate economic benefits from such software, generally three years. Patents represent the estimated fair value assigned
to finite-lived intangible assets acquired in a transaction that is accounted for as an acquisition of assets rather than a business combination
are initially recognized in accordance with other application GAAP. Any consideration transferred in excess of the fair value of the assets
acquired is allocated to each asset acquired on a relative fair value basis. Amortization is computed using the straight-line method over
the estimated useful lives of the respective finite-lived intangible assets, generally six years. Intangible assets are reviewed for impairment
at least annually or more frequently if indicators of potential impairment exist. The Company reviews finite-lived intangible assets for
impairment at least annually or more frequently if events or changes in circumstances indicate that the carrying value of the assets might
not be recoverable. If the carrying value of an finite-lived intangible asset exceeds its fair value, then it is written down to its adjusted
fair value. As of December 31, 2024 and June 30, 2024, the Company had finite-lived intangible assets of US$1.6 million of purchased patents
from the acquisition of Shanghai Sglcell Biotech Co., Ltd. The accumulated impairment allowance recognized was approximately US$1.6 million
as of December 31, 2024 and June 30, 2024, respectively, as management assessed that there were changes in circumstances indicate that
the carrying value of the assets might not be recoverable. (k) Equipment, net Equipment, ne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Lab equipment 3 to 5 years
Computer equipment 3 to 5 years
Furniture and fixtures 3 to 5 years
Leasehold improvements 3 years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operations and comprehensive loss. (l) Deferred Initial Public Offering (“IPO”) costs The Company complies with the requirement of the
ASC 340-10-S99-1 and SEC Staff Accounting Bulletin (“SAB”) Topic 5A — “Expenses of Offering”. Initial public
offering expense directly attributable to offering of securities are deferred and would be charged against the gross proceeds of the offering,
as a reduction in share capital. These deferred expenses mainly consist of underwriting, legal and other expenses incurred through the
balance sheet date that are directly related to the intended IPO. Should the IPO prove to be unsuccessful, these deferred initial public
offering costs, as well as additional expenses to be incurred, will be charged to operations. As of December 31, 2024 and June 30, 2024,
the Company capitalized US$672,471 and US$638,871 of deferred initial public offering costs. (m)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As of December 31, 2024 and June 30, 2024,
the Company had finite-lived intangible assets of US$1.6 million of purchased patents from the acquisition of Shanghai Sglcell Biotech
Co., Ltd. The accumulated impairment allowance recognized was approximately US$1.6 million as of December 31, 2024 and June 30, 2024,
respectively, as management assessed that there were changes in circumstances indicate that the carrying value of the assets might not
be recoverable. (n)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o) Research and development expenses Research and development expenses include costs
directly attributable to the conduct of research and development programs, including licensing fees, cost of salaries, payroll taxes and
other employee benefits, subcontractors and materials used for research and development activities, including clinical trials, manufacturing
costs and professional services. All costs associated with research and developments are expensed as incurred. The Company has already started the registration
process and plans to start the clinical research by the end of June 2025, which are expected to end in April 2026, and we expect to obtain
the required registration certificate by October 2027. As of December 31, 2024, the Company has not commenced sales of the products nor
have any revenue-generating products and do not expect sales of revenue-generating product candidates until the Company has completed
clinical development, submitted regulatory filings, and received applicable regulatory approvals for candidate products. Hence, the Company incurred its research and development
cost during the six-month periods ended December 31, 2024 and 2023, which is in compliance under ASC 730-10-25. (p) General and administrative expenses General and administrative expenses mainly consist
of staff cost, depreciation, office supplies and upkeep expenses, travelling and entertainment, legal and professional fees, property
and related expenses, other miscellaneous administrative expenses. (q)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 (c) initial direct costs. (r) 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six-month periods ended December
31, 2024 and 2023. GAAP also provides guidance on de-recognition, classification, interest and penalties, accounting in interim periods,
disclosures and transition. Valuation of Deferred Tax Assets A valuation allowance is recorded to reduce the
Company’s deferred tax assets to the amount that is more likely than not to be realized. In assessing the need for the valuation
allowance, management considers, among other things, projections of future taxable income and ongoing prudent and feasible tax planning
strategies. If the Company determines that sufficient negative evidence exists, then it will consider recording a valuation allowance
against a portion or all of the deferred tax assets in that jurisdiction. If, after recording a valuation allowance, the Company’s
projections of future taxable income and other positive evidence considered in evaluating the need for a valuation allowance prove, with
the benefit of hindsight, to be inaccurate, it could prove to be more difficult to support the realization of its deferred tax assets.
As a result, an additional valuation allowance could be required, which would have an adverse impact on its effective income tax rate
and results. Conversely, if, after recording a valuation allowance, the Company determines that sufficient positive evidence exists in
the jurisdiction in which the valuation allowance was recorded, it may reverse a portion or all of the valuation allowance in that jurisdiction.
In such situations, the adjustment made to the deferred tax asset would have a favorable impact on its effective income tax rate and results
in the period such determination was made. (s) Loss per share Loss per share is computed by dividing net loss
attributable to common stockholders by the weighted average number of common stock outstanding during the year. Diluted earnings
per share reflect the potential dilution that could occur if securities or other contracts to issue common stock were exercised or converted
into common stock. (t) Recent accounting pronouncements In October 2021, the FASB issued ASU 2021-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1-10 is effective for annual periods beginning after December 15, 2021 for
public business entities. Early application is permitted. The amendments in this Update should be applied retrospectively. The Company
does not expect the adoption of this standard to have a material impact on its consolidated financial statements. In October 2023, the FASB issued ASU 2023-06,
“Disclosure Improvements: Codification Amendments in Response to the SEC’s Disclosure Update and Simplification Initiative.”
This amendment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In November 2023, the FASB issued ASU 2023-07,
Segment Reporting (Topic 280) — Improvements to Reportable Segment Disclosures. The amendment requires entities to report
a measure of segment profit or loss that the chief operating decision maker uses to assess segment performance and make decisions about
allocating resources. The amendment also requires other specified segment items and amounts, such as depreciation, amortization, and depletion
expense, to be disclosure under certain circumstances. The amendment does not change or remove those disclosure requirements and also
does not change how an entity identifies its operating segments, aggregates those operating segments, or applies the quantitative thresholds
to determine its reportable segments. This amendment is effective for the Group’s consolidated financial statements issued for annual
periods beginning after December 15, 2023. Early adoption is permitted. The Group is currently evaluating the impact of adopting this
amendment. In December 2023, the FASB issued ASU 2023-09,
Income Taxes (Topic 740) — Improvements to income Tax Disclosures. The amendment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In March 2024, the FASB issued ASU 2024-01, Compensation
— Stock Compensation (Topic 718) — Scope Application of Profits Interest and Similar Award. For public business
entities, the amendments in this Update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0:53Z</dcterms:created>
  <dcterms:modified xmlns:dcterms="http://purl.org/dc/terms/" xmlns:xsi="http://www.w3.org/2001/XMLSchema-instance" xsi:type="dcterms:W3CDTF">2025-04-15T20:00:56Z</dcterms:modified>
</cp:coreProperties>
</file>